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Business Combinati"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Restructuring (Notes)" sheetId="15" state="visible" r:id="rId15"/>
    <sheet xmlns:r="http://schemas.openxmlformats.org/officeDocument/2006/relationships" name="Long-Term Debt" sheetId="16" state="visible" r:id="rId16"/>
    <sheet xmlns:r="http://schemas.openxmlformats.org/officeDocument/2006/relationships" name="Leases Leases Text Block (Notes"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cquisition (Table" sheetId="23" state="visible" r:id="rId23"/>
    <sheet xmlns:r="http://schemas.openxmlformats.org/officeDocument/2006/relationships" name="Goodwill and Other Intangible_2" sheetId="24" state="visible" r:id="rId24"/>
    <sheet xmlns:r="http://schemas.openxmlformats.org/officeDocument/2006/relationships" name="Restructuring Restructuring (Ta" sheetId="25" state="visible" r:id="rId25"/>
    <sheet xmlns:r="http://schemas.openxmlformats.org/officeDocument/2006/relationships" name="Long-Term Debt Long Term Debt (" sheetId="26" state="visible" r:id="rId26"/>
    <sheet xmlns:r="http://schemas.openxmlformats.org/officeDocument/2006/relationships" name="Leases Leases (Tables)"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Recent Accounting Pronounceme_2" sheetId="31" state="visible" r:id="rId31"/>
    <sheet xmlns:r="http://schemas.openxmlformats.org/officeDocument/2006/relationships" name="Acquisitions Business Combina_2"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Commitments and Contingencies -" sheetId="35" state="visible" r:id="rId35"/>
    <sheet xmlns:r="http://schemas.openxmlformats.org/officeDocument/2006/relationships" name="Related Party Transactions - Ad" sheetId="36" state="visible" r:id="rId36"/>
    <sheet xmlns:r="http://schemas.openxmlformats.org/officeDocument/2006/relationships" name="Income Taxes - Additional Infor" sheetId="37" state="visible" r:id="rId37"/>
    <sheet xmlns:r="http://schemas.openxmlformats.org/officeDocument/2006/relationships" name="Restructuring Restructuring (De" sheetId="38" state="visible" r:id="rId38"/>
    <sheet xmlns:r="http://schemas.openxmlformats.org/officeDocument/2006/relationships" name="Long-Term Debt - Additional Inf" sheetId="39" state="visible" r:id="rId39"/>
    <sheet xmlns:r="http://schemas.openxmlformats.org/officeDocument/2006/relationships" name="Long-Term Debt Long Term Debt_2" sheetId="40" state="visible" r:id="rId40"/>
    <sheet xmlns:r="http://schemas.openxmlformats.org/officeDocument/2006/relationships" name="Leases Leases (Details)" sheetId="41" state="visible" r:id="rId41"/>
    <sheet xmlns:r="http://schemas.openxmlformats.org/officeDocument/2006/relationships" name="Leases Future Maturities (Detai" sheetId="42" state="visible" r:id="rId42"/>
    <sheet xmlns:r="http://schemas.openxmlformats.org/officeDocument/2006/relationships" name="Derivatives and Hedging - Addit" sheetId="43" state="visible" r:id="rId43"/>
    <sheet xmlns:r="http://schemas.openxmlformats.org/officeDocument/2006/relationships" name="Fair Value Measurements - Measu" sheetId="44" state="visible" r:id="rId44"/>
    <sheet xmlns:r="http://schemas.openxmlformats.org/officeDocument/2006/relationships" name="Fair Value Measurements - Fair " sheetId="45" state="visible" r:id="rId45"/>
    <sheet xmlns:r="http://schemas.openxmlformats.org/officeDocument/2006/relationships" name="Segment Reporting - Revenues an" sheetId="46" state="visible" r:id="rId46"/>
  </sheets>
  <definedNames/>
  <calcPr calcId="124519" fullCalcOnLoad="1"/>
</workbook>
</file>

<file path=xl/sharedStrings.xml><?xml version="1.0" encoding="utf-8"?>
<sst xmlns="http://schemas.openxmlformats.org/spreadsheetml/2006/main" uniqueCount="462">
  <si>
    <t>Document and Entity Information</t>
  </si>
  <si>
    <t>3 Months Ended</t>
  </si>
  <si>
    <t>Mar. 30, 2019shares</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HLM</t>
  </si>
  <si>
    <t>Entity Registrant Name</t>
  </si>
  <si>
    <t>HILLMAN COMPANIES INC</t>
  </si>
  <si>
    <t>Entity Central Index Key</t>
  </si>
  <si>
    <t>0001029831</t>
  </si>
  <si>
    <t>Current Fiscal Year End Date</t>
  </si>
  <si>
    <t>--12-28</t>
  </si>
  <si>
    <t>Entity Filer Category</t>
  </si>
  <si>
    <t>Non-accelerated Filer</t>
  </si>
  <si>
    <t>Entity Small Business</t>
  </si>
  <si>
    <t>Entity Emerging Growth Company</t>
  </si>
  <si>
    <t>Entity Common Stock, Shares Outstanding</t>
  </si>
  <si>
    <t>Condensed Consolidated Balance Sheets (Unaudited) - USD ($) $ in Thousands</t>
  </si>
  <si>
    <t>Mar. 30, 2019</t>
  </si>
  <si>
    <t>Dec. 29, 2018</t>
  </si>
  <si>
    <t>Current assets:</t>
  </si>
  <si>
    <t>Cash and cash equivalents</t>
  </si>
  <si>
    <t>Accounts receivable, net of allowances of $998 ($846 - 2018)</t>
  </si>
  <si>
    <t>Inventories, net</t>
  </si>
  <si>
    <t>Other current assets</t>
  </si>
  <si>
    <t>Total current assets</t>
  </si>
  <si>
    <t>Property and equipment, net of accumulated depreciation of $143,054 ($131,169 - 2018)</t>
  </si>
  <si>
    <t>Goodwill</t>
  </si>
  <si>
    <t>Other intangibles, net of accumulated amortization of $191,597 ($176,677 - 2018)</t>
  </si>
  <si>
    <t>Operating Lease, Right-of-Use Asset</t>
  </si>
  <si>
    <t>Other assets</t>
  </si>
  <si>
    <t>Total assets</t>
  </si>
  <si>
    <t>Current liabilities:</t>
  </si>
  <si>
    <t>Accounts payable</t>
  </si>
  <si>
    <t>Long-term Debt, Current Maturities</t>
  </si>
  <si>
    <t>Accrued expenses:</t>
  </si>
  <si>
    <t>Salaries and wages</t>
  </si>
  <si>
    <t>Pricing allowances</t>
  </si>
  <si>
    <t>Income and other taxes</t>
  </si>
  <si>
    <t>Interest</t>
  </si>
  <si>
    <t>Operating Lease, Liability, Current</t>
  </si>
  <si>
    <t>Current portion of operating lease liabilities</t>
  </si>
  <si>
    <t>Total current liabilities</t>
  </si>
  <si>
    <t>Long-term Debt, Excluding Current Maturities</t>
  </si>
  <si>
    <t>Deferred income taxes, net</t>
  </si>
  <si>
    <t>Other non-current liabilities</t>
  </si>
  <si>
    <t>Operating Lease, Liability, Noncurrent</t>
  </si>
  <si>
    <t>Total liabilities</t>
  </si>
  <si>
    <t>Stockholder's Equity:</t>
  </si>
  <si>
    <t>Preferred stock, $.01 par, 5,000 shares authorized, none issued or outstanding at March 30, 2019 and December 29, 2018</t>
  </si>
  <si>
    <t>Common Stock, Value, Outstanding</t>
  </si>
  <si>
    <t>Additional Paid in Capital</t>
  </si>
  <si>
    <t>Retained Earnings (Accumulated Deficit)</t>
  </si>
  <si>
    <t>Accumulated Other Comprehensive Income (Loss), Net of Tax</t>
  </si>
  <si>
    <t>Stockholders' Equity, Including Portion Attributable to Noncontrolling Interest</t>
  </si>
  <si>
    <t>Total liabilities and stockholder's equity</t>
  </si>
  <si>
    <t>Condensed Consolidated Balance Sheets (Unaudited) (Parenthetical) - USD ($) $ in Thousand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ccounts Receivable, Allowance for Credit Loss</t>
  </si>
  <si>
    <t>Accumulated Depreciation, Depletion and Amortization, Property, Plant, and Equipment</t>
  </si>
  <si>
    <t>Less: Accumulated amortization</t>
  </si>
  <si>
    <t>Condensed Consolidated Statements of Comprehensive Loss (Unaudited) - USD ($)</t>
  </si>
  <si>
    <t>Mar. 31, 2018</t>
  </si>
  <si>
    <t>Revenues</t>
  </si>
  <si>
    <t>Cost of Goods and Services Sold</t>
  </si>
  <si>
    <t>Selling, general and administrative expenses</t>
  </si>
  <si>
    <t>Depreciation</t>
  </si>
  <si>
    <t>Amortization</t>
  </si>
  <si>
    <t>Management fees to related party</t>
  </si>
  <si>
    <t>Other (income) expense</t>
  </si>
  <si>
    <t>Income (loss) from operations</t>
  </si>
  <si>
    <t>Interest expense, net</t>
  </si>
  <si>
    <t>Interest expense on junior subordinated debentures</t>
  </si>
  <si>
    <t>Investment income on trust common securities</t>
  </si>
  <si>
    <t>Loss before income taxes</t>
  </si>
  <si>
    <t>Income tax expense</t>
  </si>
  <si>
    <t>Net loss</t>
  </si>
  <si>
    <t>Net loss from above</t>
  </si>
  <si>
    <t>Other comprehensive income (loss):</t>
  </si>
  <si>
    <t>Foreign currency translation adjustments</t>
  </si>
  <si>
    <t>Total other comprehensive income (los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Deferred income taxes</t>
  </si>
  <si>
    <t>Deferred financing and original issue discount amortization</t>
  </si>
  <si>
    <t>Share-based Payment Arrangement, Noncash Expense</t>
  </si>
  <si>
    <t>Gain (Loss) on Disposition of Property Plant Equipment</t>
  </si>
  <si>
    <t>Other Non Cash Interest And Change In Value Of Interest Rate Swap</t>
  </si>
  <si>
    <t>Changes in operating items:</t>
  </si>
  <si>
    <t>Accounts receivable</t>
  </si>
  <si>
    <t>Inventories</t>
  </si>
  <si>
    <t>Other accrued liabilities</t>
  </si>
  <si>
    <t>Net cash (used for) provided by operating activities</t>
  </si>
  <si>
    <t>Cash flows from investing activities:</t>
  </si>
  <si>
    <t>Capital expenditures</t>
  </si>
  <si>
    <t>Proceeds from Sale of Property, Plant, and Equipment</t>
  </si>
  <si>
    <t>Net cash used for investing activities</t>
  </si>
  <si>
    <t>Cash flows from financing activities:</t>
  </si>
  <si>
    <t>Repayments of Long-term Debt</t>
  </si>
  <si>
    <t>Borrowings on revolving credit loans</t>
  </si>
  <si>
    <t>Repayments of Lines of Credit</t>
  </si>
  <si>
    <t>Principal payments under finance and capitalized lease obligations</t>
  </si>
  <si>
    <t>Net cash (used for)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terest paid on junior subordinated debentures, net</t>
  </si>
  <si>
    <t>Interest paid</t>
  </si>
  <si>
    <t>Income taxes paid</t>
  </si>
  <si>
    <t>Condensed Consolidated Statement of Stockholders' Equity (Unaudited) Condensed Consolidated Statement of Stockholder's Equity - USD ($) $ in Thousands</t>
  </si>
  <si>
    <t>Total</t>
  </si>
  <si>
    <t>Common Stock [Member]</t>
  </si>
  <si>
    <t>Additional Paid-in Capital [Member]</t>
  </si>
  <si>
    <t>Retained Earnings [Member]</t>
  </si>
  <si>
    <t>Other Comprehensive Income (Loss) [Member]</t>
  </si>
  <si>
    <t>Beginning Balance at Dec. 30, 2017</t>
  </si>
  <si>
    <t>Increase (Decrease) in Stockholders' Equity [Roll Forward]</t>
  </si>
  <si>
    <t>Other Comprehensive Income (Loss), Foreign Currency Transaction and Translation Gain (Loss) Arising During Period, Net of Tax</t>
  </si>
  <si>
    <t>Stockholders' Equity, Other</t>
  </si>
  <si>
    <t>Ending Balance at Mar. 31, 2018</t>
  </si>
  <si>
    <t>Cumulative Effect of New Accounting Principle in Period of Adoption</t>
  </si>
  <si>
    <t>Beginning Balance at Dec. 29, 2018</t>
  </si>
  <si>
    <t>Ending Balance at Mar. 30, 2019</t>
  </si>
  <si>
    <t>Basis of Presentation</t>
  </si>
  <si>
    <t>Accounting Policies [Abstract]</t>
  </si>
  <si>
    <t>The accompanying unaudited financial statements include the condensed consolidated accounts of The Hillman Companies, Inc. and its wholly-owned subsidiaries (collectively “Hillman” or the “Company”) for the first quarter of fiscal 2019. Unless the context requires otherwise, references to "Hillman," "we," "us," "our," or "our Company" refer to The Hillman Companies, Inc. and its wholly-owned subsidiaries. All significant intercompany balances and transactions have been eliminated. The Hillman Companies, Inc. is a wholly-owned subsidiary of HMAN Intermediate II Holdings Corp., and a wholly-owned subsidiary of HMAN Group Holdings Inc. (“Holdco”).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een weeks ended March 30, 2019 do not necessarily indicate the results that may be expected for the full year. For further information, refer to the consolidated financial statements and notes thereto included in the Company’s annual report filed on Form 10-K for the year ended December 29, 2018 .</t>
  </si>
  <si>
    <t>Summary of Significant Accounting Policies</t>
  </si>
  <si>
    <t>The significant accounting policies should be read in conjunction with the significant accounting policies included in the Form 10-K for the year ended December 29, 2018 .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30, 2019 Fastening Solutions Home and Access Solutions Consumer Connected Solutions Personal Protective Solutions Total Revenue United States 102,365 63,194 27,387 62,156 255,102 Canada 22,714 5,942 361 966 29,983 Other 1,614 255 — 705 2,574 Consolidated 126,693 69,391 27,748 63,827 287,659 Thirteen Weeks Ended March 31, 2018 Fastening Home and Access Solutions Consumer Connected Solutions Personal Protective Solutions Total Revenue United States 98,441 60,696 16,095 — 175,232 Canada 23,501 7,081 4 — 30,586 Other 1,578 199 — — 1,777 Consolidated 123,520 67,976 16,099 — 207,595 Fastening solutions revenues consist primarily of the delivery of fasteners, anchors, and specialty products as well as in-store merchandising services for the related product category. Home and access solutions revenues consist primarily of the delivery of keys and key accessories, builders' hardware, wall hanging, threaded rod products, letters, numbers, and signs ("LNS") as well as in-store merchandising services for the related product categories and access to our proprietary key duplicating equipment. Consumer connected solutions revenues consist primarily of sales of keys and identification tags through self-service key duplicating machines and engraving kiosks. Personal protective solutions revenues consist primarily of the delivery of personal protective equipment such as gloves, soft sided tool storage, and eye-wear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Recent Accounting Pronouncements</t>
  </si>
  <si>
    <t>Accounting Changes and Error Corrections [Abstract]</t>
  </si>
  <si>
    <t>In February 2016, the FASB issued ASU No. 2016-02, Leases (Topic 842). Subsequently, in July 2018 the FASB issued ASU 2018-11, Leases (Topic 842): Targeted Improvements and ASU 2018-10, Codification Improvements to Topic 842, Leases . Effective December 30, 2018, the Company adopted the comprehensive new lease standard issued by the FASB. The most significant impact was the recognition of right-of-use ("ROU") assets and liabilities for operating leases and finance leases applicable to lessees. The Company elected to utilize the transition guidance within the new standard which allows the Company to carry forward its historical lease classification(s). Operating and finance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Company elected to not separate lease and non-lease components for all classes of underlying assets in which it is the lessee and made an accounting policy election to not account for leases within an initial term of 12 months or less on the Condensed Consolidated Balance Sheet. The expected lease terms include options to extend or terminate the lease when it is reasonably certain the Company will exercise such option. Lease expense for minimum lease payments is recognized on a straight-line basis over the expected lease term. As of December 30, 2018 , Company recorded an Operating ROU Asset of $76,737 and a Finance ROU Asset of $680 within our Condensed Consolidated Balance Sheet. Short-term and long-term operating lease liabilities were recorded as $12,579 and $66,703 , respectively. Short-term and long-term finance lease liabilities were determined to be $442 and $524 respectively. The adoption of this guidance did not have an impact on net income. See Note 11 - Leases of the Notes to the Condensed Consolidated Financial Statement for full lease disclosures. In June 2016, the FASB issued ASU No.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densed Consolidated Financial Statements.</t>
  </si>
  <si>
    <t>Acquisitions Business Combinations</t>
  </si>
  <si>
    <t>Business Acquisition [Line Items]</t>
  </si>
  <si>
    <t>Mergers, Acquisitions and Dispositions Disclosures [Text Block]</t>
  </si>
  <si>
    <t>Minute Key Holdings, Inc. On August 10, 2018, the Company completed the acquisition of Minute Key Holdings, Inc . (“MinuteKey”), an innovative leader in self-service key duplicating kiosks for a total consideration reflecting an enterprise value of $156,289 . MinuteKey is headquartered in Boulder, Colorado and has operations in the United States and Canada. MinuteKey is included in the Company's United States and Canada reportable segments. The Company is in the process of obtaining additional information necessary to finalize the valuation of the assets acquired and liabilities assumed including income tax related amounts. Therefore, the preliminary fair values set forth below are subject to adjustment as additional information is obtained and the valuations are completed. Measurement period adjustments for the quarter ended March 30, 2019 were immaterial. See Note 5 - Goodwill and Other Intangible Assets , The following table reconciles the preliminary estimated fair value of the acquired assets and assumed liabilities (net of purchase price accounting adjustments) to the total purchase price of the MinuteKey acquisition: Cash $ 1,791 Inventory 3,952 Other current assets 766 Property and equipment 29,888 Goodwill 58,604 Customer relationships 50,000 Technology 19,000 Trade names 5,400 Other non-current assets 16 Total assets acquired 169,417 Less: Liabilities assumed (13,128 ) Total purchase price $ 156,289 The amount of net sales and operating loss of the acquired business included in the Company's Consolidated Statement of Comprehensive Income for the thirteen weeks ended March 30, 2019 were approximately $11,730 and $(1,541) , respectively. Unaudited pro forma financial information has not been presented for MinuteKey as the financial results of MinuteKey were insignificant to the financial results of the Company on a standalone basis. Big Time Products On October 1, 2018, the Company acquired NB Parent Company, Inc. and its affiliated companies including Big Time Products, LLC and Rooster Products International, Inc. (collectively, "Big Time"), a leading provider of personal protection and work gear products ranging from work gloves, tool belts and jobsite storage for a purchase price of $348,834 . Big Time has business operations throughout North America and its financial results reside in the Company's United States, Canada and Mexico reportable segments. The Company is in the process of obtaining additional information necessary to finalize the valuation of the assets acquired and liabilities assumed including income tax related amounts. Therefore, the preliminary fair values set forth below are subject to adjustment as additional information is obtained and the valuations are completed. Measurement period adjustments for the quarter ended March 30, 2019 were immaterial. See Note 5 - Goodwill and Other Intangible Assets , The following table reconciles the preliminary fair value of the acquired assets and assumed liabilities (net of purchase price accounting adjustments) to the total purchase price of the Big Time acquisition: Cash $ 2,507 Accounts receivable 41,237 Inventory 42,303 Other current assets 1,648 Property and equipment 3,703 Goodwill 127,183 Customer relationships 189,000 Trade names 21,000 Other non-current assets 159 Total assets acquired 428,740 Less: Liabilities assumed (79,906 ) Total purchase price $ 348,834 The amount of net sales and operating income from Big Time included in the Company's consolidated statement of comprehensive income for first quarter fiscal 2019 was approximately $63,827 and $5,775 , respectively. The following table provides unaudited pro forma results of the combined entities of Hillman and Big Time Products, had the acquisition occurred at the beginning of fiscal 2018: (Unaudited) Fiscal Period Ended Thirteen Weeks Ended March 30, 2019 Thirteen Weeks Ended March 31, 2018 Net revenues 287,659 260,807 Net income (loss) (35,268 ) (13,322 ) The pro forma results are based on assumptions that the Company believes are reasonable under certain circumstances. The pro forma results presented are not intended to be indicative of results that may occur in the future. The underlying pro forma information includes historical results of the Company, the Company's financing arrangements related to the Big Time acquisition, and certain purchase price accounting adjustments, including amortization of acquired intangibles.</t>
  </si>
  <si>
    <t>Goodwill and Other Intangible Assets</t>
  </si>
  <si>
    <t>Goodwill and Intangible Assets Disclosure [Abstract]</t>
  </si>
  <si>
    <t>Goodwill amounts by operating segment are summarized as follows: Goodwill at Acquisitions Dispositions Other (1) Goodwill at December 29, 2018 March 30, 2019 United States $ 772,213 $ — $ — $ 175 $ 772,388 Canada 27,938 — — 575 28,513 Other 3,696 — — 64 3,760 Total $ 803,847 $ — $ — $ 814 $ 804,661 (1) These amounts relate to adjustments resulting from fluctuations in foreign currency exchange rates as adjustments to the opening balance sheet for the acquisitions of MinuteKey and Big Time Products. The acquisitions were completed in the third and fourth quarters of 2018, respectively. Other intangibles, net, as of March 30, 2019 and December 29, 2018 consist of the following: Estimated Useful Life (Years) March 30, 2019 December 29, 2018 Customer relationships 13-20 $ 940,549 $ 939,880 Trademarks - Indefinite Indefinite 85,365 85,228 Trademarks - Other 5-15 26,700 26,700 Technology and patents 7-12 55,430 55,394 Intangible assets, gross 1,108,044 1,107,202 Less: Accumulated amortization 191,597 176,677 Other intangibles, net $ 916,447 $ 930,525 The amortization expense for amortizable assets including the adjustments resulting from fluctuations in foreign currency exchange rates was $14,765 for the thirteen weeks ended March 30, 2019 and $9,723 for the thirteen weeks ended March 31, 2018 . The Company tests goodwill and indefinite-lived intangible assets for impairment annually. Impairment is also tested when events or changes in circumstances indicate that the carrying values of the assets may be greater than their fair values. During the thirteen weeks ended March 30, 2019 and the thirteen weeks ended March 31, 2018 , the Company did not adjust goodwill or intangible assets to their fair values as a result of any impairment analyses.</t>
  </si>
  <si>
    <t>Commitments and Contingencies</t>
  </si>
  <si>
    <t>Commitments and Contingencies Disclosure [Abstract]</t>
  </si>
  <si>
    <t>The Company self-insures its product liability, automotive, workers' compensation, and general liability losses up to $250 per occurrence. Catastrophic coverage has been purchased from third party insurers for occurrences in excess of $250 up to $6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745 recorded for such risks is adequate as of March 30, 2019 . As of March 30, 2019 , the Company has provided certain vendors and insurers letters of credit aggregating $11,736 related to our product purchases and insurance coverage for product liability, workers’ compensation, and general liability. The Company self-insures group health claims up to an annual stop loss limit of $25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037 recorded for such risks is adequate as of March 30, 2019 .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currently open for review, and it is at least reasonably possible that the Company may be subject to additional duties pending the results of the review. The Company accrues for the duty expense once it is determined to be probable and the amount can be reasonably estimated. On March 16, 2018, the Department published updated results, which were finalized upon the completion of review of appeals in April 2018. Based on the final results, our liability was reduced to $2,146 at March 31, 2018 from $6,274 at December 30, 2017. The Company recorded income of $4,128 in the thirteen weeks ended March 31, 2018 , which is included in Cost of Goods Sold on the Condensed Consolidated Statement of Comprehensive Loss. There were no related charges in the thirteen weeks ended March 30, 2019 .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Related Party Transactions Disclosure [Text Block]</t>
  </si>
  <si>
    <t>The Company has recorded aggregate management fee charges and expenses from CCMP Capital Advisors, LLC (“CCMP”), Oak Hill Capital Partners III, L.P., Oak Hill Capital Management Partners III, L.P. and OHCP III HC RO, L.P. (collectively, “Oak Hill Funds”) of $131 for the thirteen weeks ended March 30, 2019 and $128 for the thirteen weeks ended March 31, 2018 . Gregory Mann and Gabrielle Mann are employed by Hillman. The Company leases an industrial warehouse and office facility from companies under the control of the Manns. The rental expense for the lease of this facility was $87 for the thirteen weeks ended March 30, 2019 and $87 for the thirteen weeks ended March 31, 2018 . The Hillman Group Canada ULC subsidiary of Hillman entered into three leases for five properties containing an industrial warehouse, manufacturing plant, and office facilities on February 19, 2013. The owners of the properties under one lease are relatives of Richard Paulin, who was employed by The Hillman Group Canada ULC until his retirement effective April 30, 2017, and the owner of the properties under the other two leases is a company which is owned by Richard Paulin and certain of his relatives. The rental expense for the three leases was $162 for the thirteen weeks ended March 30, 2019 and $170 for the thirteen weeks ended March 31, 2018 .</t>
  </si>
  <si>
    <t>Income Taxes</t>
  </si>
  <si>
    <t>Income Tax Disclosure [Abstract]</t>
  </si>
  <si>
    <t>Accounting Standards Codification 740 (“ASC 740”) requires companies to apply their estimated annual effective tax rate on a year-to-date basis in each interim period. These rates are derived, in part, from expected annual pre-tax income or loss. In the thirteen weeks ended March 30, 2019 and the thirteen weeks ended March 31, 2018 , the Company applied an estimated annual effective tax rate to the interim period pre-tax loss to calculate the income tax expense. For the thirteen weeks ended March 30, 2019 , the effective income tax rate was (15.8)% . The Company recorded income tax expense for the thirteen weeks ended March 30, 2019 of $4,800 . The negative effective tax rate for the thirteen weeks ended March 30, 2019 was the result of the Global Intangible Low-Taxed Income ("GILTI") and the IRC Section 163(j) interest limitation. Consistent with prior year, the primary impact of the effective tax rate differential for the thirteen weeks ended March 30, 2019 was due to the Company recording a valuation allowance on its interest limitation. In addition, the effective income tax rate differed from the federal statutory tax rate for the thirteen weeks ended March 30, 2019 due to certain non-deductible expenses and state and foreign income taxes. The effective income tax rate was (37.4)% for the thirteen weeks ended March 31, 2018 . The Company recorded income tax expense for the thirteen weeks ended March 31, 2018 of $2,806 . The negative effective income tax rate for the thirteen weeks ended March 31, 2018 was primarily the result of the new provisions introduced by the Tax Cuts and Jobs Act (the "Tax Act"). The effective income tax rate differed from the federal statutory rate in the thirteen weeks ended March 31, 2018 due to recognizing no benefit on losses in jurisdictions where valuation allowances are recorded against net deferred tax assets, certain non-deductible expenses, and several aspects of the Tax Act including the new provision on Global Intangible Low-Taxed Income ("GILTI") and the IRC Section 163(j) interest limitation.</t>
  </si>
  <si>
    <t>Restructuring (Notes)</t>
  </si>
  <si>
    <t>Restructuring Cost and Reserve [Line Items]</t>
  </si>
  <si>
    <t>Restructuring and Related Activities Disclosure [Text Block]</t>
  </si>
  <si>
    <t>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to incur increased restructuring related charges and capital expenditures in our Canada segment over the next year as plans are finalized and implemented. Charges incurred in the current year include: Thirteen Weeks Ended Facility consolidation (1) Labor expense $ 142 Consulting and legal fees 65 Other 124 Exit of certain lines of business (2) Gain on disposal of assets (469 ) Other 74 Total $ (64 )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on disposals of assets, and other expenses, which were included other income and expense, and SG&amp;A on the Condensed Consolidated Statement of Comprehensive Loss, respectively. The following represents the roll forward of restructuring reserves for the thirteen weeks ended March 30, 2019 : Balance at December 29, 2018 Impact to Earnings Cash Paid Balance at March 30, 2019 Severance and related $ 1,537 — (608 ) $ 929 During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The Company expects to incur increased restructuring related charges and capital expenditures in our Canada segment over the next year as plans are finalized and implemented. Charges incurred in the current year include: Thirteen Weeks Ended Facility consolidation (1) Labor expense $ 142 Consulting and legal fees 65 Other 124 Exit of certain lines of business (2) Gain on disposal of assets (469 ) Other 74 Total $ (64 )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on disposals of assets, and other expenses, which were included other income and expense, and SG&amp;A on the Condensed Consolidated Statement of Comprehensive Loss, respectively. The following represents the roll forward of restructuring reserves for the thirteen weeks ended March 30, 2019 : Balance at December 29, 2018 Impact to Earnings Cash Paid Balance at March 30, 2019 Severance and related $ 1,537 — (608 ) $ 929</t>
  </si>
  <si>
    <t>Long-Term Debt</t>
  </si>
  <si>
    <t>Debt Disclosure [Abstract]</t>
  </si>
  <si>
    <t>The following table summarizes the Company’s debt: March 30, 2019 December 29, 2018 Revolving loans $ 112,500 $ 108,200 Senior term loan, due 2025 1,052,957 1,058,263 6.375% Senior Notes, due 2022 330,000 330,000 11.6% Junior Subordinated Debentures - Preferred 105,443 105,443 Junior Subordinated Debentures - Common 3,261 3,261 Capital &amp; finance leases 847 1,213 1,605,008 1,606,380 (Add) unamortized premium on 11.6% Junior Subordinated Debentures 17,162 17,498 (Subtract) unamortized discount on Senior term loan (9,178 ) (9,558 ) (Subtract) current portion of long term debt, capital leases and finance leases (11,009 ) (10,985 ) (Subtract) deferred financing fees (16,449 ) (17,251 ) Total long term debt, net $ 1,585,534 $ 1,586,084 As of March 30, 2019 , there was $1,052,957 outstanding under the 2018 Term Loan. As of March 30, 2019 , the Company had $112,500 outstanding under the ABL Revolver along with $11,736 of letters of credit. The Company has approximately $25,764 of available borrowings under the ABL Revolver as a source of liquidity. Additional information with respect to the fair value of the Company’s fixed rate senior notes and junior subordinated debentures is included in Note 13 - Fair Value Measurements .</t>
  </si>
  <si>
    <t>Leases Leases Text Block (Notes)</t>
  </si>
  <si>
    <t>Leases [Abstract]</t>
  </si>
  <si>
    <t>Lessor, Operating Leases [Text Block]</t>
  </si>
  <si>
    <t>Lessor The Company has certain arrangements for key duplication equipment under which we are the lessor. These leases meet the criteria for operating lease classification. Lease income associated with these leases is not material.</t>
  </si>
  <si>
    <t>Leases of Lessee Disclosure [Text Block]</t>
  </si>
  <si>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first quarter of 2019 were as follows: Thirteen Weeks Ended Operating lease cost $ 4,723 Short term lease costs 1,233 Variable lease costs 188 Finance lease cost: Amortization of right of use assets 92 Interest on lease liabilities 15 Rent expense is recognized on a straight-line basis over the expected lease term. Rent expense totaled $6,144 and $4,395 in the first quarter of 2019 and 2018 ,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March 30, 2019 : Operating Leases (1) Finance Leases Weighted average remaining lease term 7.97 2.50 Weighted average discount rate 6.50 % 6.67 % (1) Upon adoption of the new lease standard, discount rates used for existing operating leases were established on January 1, 2019. Supplemental balance sheet information related to the Company's finance leases as of March 30, 2019 : March 30, 2019 Finance lease assets, net, included in property plant and equipment $ 618 Current portion of long-term debt 400 Long-term debt, less current portion 447 Total principal payable on finance leases 847 Supplemental cash flow information related to our operating leases was as follows for the period ended March 30, 2019 : Thirteen Weeks Ended Cash paid for amounts included in the measurement of lease liabilities: Operating cash outflow from operating leases $ 4,631 Operating cash flows from finance leases 10 Financing cash flows from finance leases 142 Maturities of our lease liabilities for all operating and finance leases are as follows as of March 30, 2019 : Operating Leases Finance Leases Less than one year $ 16,702 $ 453 1 to 2 years 13,551 259 2 to 3 years 11,922 148 3 to 4 years 10,456 58 4 to 5 years 8,353 9 After 5 years 37,088 — Total future minimum rental commitments 98,072 927 Less - amounts representing interest (21,909 ) (80 ) Present value of lease liabilities $ 76,163 $ 847 As of March 30, 2019 , the Company has additional operating leases for warehouse equipment and a new office building being constructed by the Company’s landlord that had not yet commenced with estimated future minimum rental commitments of approximately $22,013 . As of December 29, 2018, minimum lease payments under non-cancellable operating leases by period were expected to be as follows: Operating Leases Less than one year $ 17,326 1 to 2 years 14,736 2 to 3 years 13,305 3 to 4 years 12,012 4 to 5 years 9,541 After 5 years 16,664 Total future minimum rental commitments 83,584</t>
  </si>
  <si>
    <t>Derivatives and Hedging</t>
  </si>
  <si>
    <t>Derivative Instruments and Hedging Activities Disclosure [Abstract]</t>
  </si>
  <si>
    <t>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January 8, 2018 , the Company entered into a forward Interest Rate Swap Agreement ("2018 Swap 1") with three -year terms for notional amounts of $90,000 . The forward start date of the 2018 Swap was September 30, 2018 and the termination date is June 30, 2021 . The 2018 Swap 1 has a determined interest rate of 2.3% plus the applicable interest rate margin of 4.0% for an effective rate of 6.3% . On November 8, 2018 , the Company entered into another new forward Interest Rate Swap Agreement ("2018 Swap 2")with three-year terms for $60,000 notional amount. The forward start date of the 2018 Swap 2 was November 30, 2018 and the termination date is November 30, 2022. The 2018 Swap 2 has an interest rate of 2.5% plus the applicable interest rate margin of 4.0% for an effective rate of 6.5% . The fair value of the 2018 Swaps was $2,097 as of March 30, 2019 . These were reported on the condensed consolidated balance sheet in other non-current liabilities. An increase in other expense recorded in the statement of comprehensive loss for the unfavorable change of $1,113 in fair value since December 29, 2018 . The fair value of 2018 Swap 1 was $394 as of December 29, 2018 and it was reported on the consolidated balance sheet in other non-current assets. The fair value of 2018 Swap 2 was $1,378 and it was reported on the consolidated balance sheet in other non-current liabilities as of December 29, 2018. The Company's interest rate swap agreements do not qualify for hedge accounting treatment because they did not meet the provisions specified in ASC 815, Derivatives and Hedging (“ASC 815”). Accordingly, the gain or loss on these derivatives was recognized in current earnings. Foreign Currency Forward Contracts During 2018 and 2019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3,205 and C$5,790 as of March 30, 2019 and December 29, 2018 , respectively. The total fair value of the outstanding foreign currency forward contracts was $13 and $152 as of March 30, 2019 and December 29, 2018 , respectively, and was reported on the condensed consolidated balance sheet in other current liabilities. An increase in other income of $114 , including contracts settled during the thirteen weeks ended March 30, 2019 , was recorded in the statement of comprehensive loss for the change in fair value from December 29, 2018 . The Company's foreign currency forward contracts do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3 - Fair Value Measurements .</t>
  </si>
  <si>
    <t>Fair Value Measurements</t>
  </si>
  <si>
    <t>Fair Value Disclosures [Abstract]</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March 30, 2019 Level 1 Level 2 Level 3 Total Trading securities $ 1,623 $ — $ — $ 1,623 Interest rate swaps — (2,097 ) — (2,097 ) Foreign exchange forward contracts — (13 ) — (13 ) As of December 29, 2018 Level 1 Level 2 Level 3 Total Trading securities $ 1,905 $ — $ — $ 1,905 Interest rate swaps — (984 ) — (984 ) Foreign exchange forward contracts — (152 ) — (152 )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March 30, 2019 , the 2018 Swap1 and 2018 Swap 2 were recorded as other non-current liabilities on the accompanying condensed consolidated balance sheets. As of December 29, 2018 , 2018 Swap 1 was recorded as a non-current asset and 2018 Swap 2 was recorded as other non-current liabilities on the accompanying condensed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March 30, 2019 and December 29, 2018 , the foreign exchange forward contracts were included in other current liabilities on the accompanying condensed consolidated balance sheets. The fair value of the Company's fixed rate senior notes and junior subordinated debentures as of March 30, 2019 and December 29, 2018 were determined by utilizing current trading prices obtained from indicative market data. As a result, the fair value measurements of the Company's senior term notes and debentures are considered to be Level 2. March 30, 2019 December 29, 2018 Carrying Amount Estimated Fair Value Carrying Amount Estimated Fair Value 6.375% Senior Notes $ 326,388 $ 295,350 $ 326,110 $ 267,300 Junior Subordinated Debentures 125,866 147,423 126,202 130,636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March 30, 2019 and December 29, 2018 as the interest rate is variable and approximates current market rates. The Company also believes the carrying amount of the long-term debt under the senior term loan approximates the fair value at March 30, 2019 and December 29, 2018 because, while subject to a minimum LIBOR floor rate, the interest rate approximates current market rates of debt with similar terms and comparable credit risk.</t>
  </si>
  <si>
    <t>Segment Reporting</t>
  </si>
  <si>
    <t>Segment Reporting [Abstract]</t>
  </si>
  <si>
    <t>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March 30, 2019 : The United States, Canada, and All Other. The United States segment and the Canada segment are considered material by the Company’s management as of March 30, 2019 . The Company's other segments have been combined in the "All Other" category. The Company evaluates the performance of its segments based on revenue and income (loss) from operations, and does not include segment assets or nonoperating income/expense items for management reporting purposes. The table below presents revenues and income (loss) from operations for our reportable segments for the thirteen weeks ended March 30, 2019 and thirteen weeks ended March 31, 2018 . Thirteen Weeks Ended Thirteen Weeks Ended Revenues United States $ 255,102 $ 175,232 Canada 29,983 30,586 All Other 2,574 1,777 Total revenues $ 287,659 $ 207,595 Segment income (loss) from operations United States $ (716 ) $ 10,924 Canada (334 ) (2,021 ) All Other 202 214 Total (loss) income from operations $ (848 ) $ 9,117</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si>
  <si>
    <t>Revenue [Policy Text Block]</t>
  </si>
  <si>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rebates, and slotting fe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 displays our disaggregated revenue by product category. Thirteen Weeks Ended March 30, 2019 Fastening Solutions Home and Access Solutions Consumer Connected Solutions Personal Protective Solutions Total Revenue United States 102,365 63,194 27,387 62,156 255,102 Canada 22,714 5,942 361 966 29,983 Other 1,614 255 — 705 2,574 Consolidated 126,693 69,391 27,748 63,827 287,659 Thirteen Weeks Ended March 31, 2018 Fastening Home and Access Solutions Consumer Connected Solutions Personal Protective Solutions Total Revenue United States 98,441 60,696 16,095 — 175,232 Canada 23,501 7,081 4 — 30,586 Other 1,578 199 — — 1,777 Consolidated 123,520 67,976 16,099 — 207,595 Fastening solutions revenues consist primarily of the delivery of fasteners, anchors, and specialty products as well as in-store merchandising services for the related product category. Home and access solutions revenues consist primarily of the delivery of keys and key accessories, builders' hardware, wall hanging, threaded rod products, letters, numbers, and signs ("LNS") as well as in-store merchandising services for the related product categories and access to our proprietary key duplicating equipment. Consumer connected solutions revenues consist primarily of sales of keys and identification tags through self-service key duplicating machines and engraving kiosks. Personal protective solutions revenues consist primarily of the delivery of personal protective equipment such as gloves, soft sided tool storage, and eye-wear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Judgment was required in applying the new revenue standard in determining the time at which to recognize revenue for the in-store services and the access to key duplicating and engraving equipment. The Company’s obligation to provide in-store service and access to key duplicating and engraving equipment is satisfied when control of the related products is transferred. Therefore, consistent with the practice prior to the adoption of ASC 606, the entire amount of consideration related to the sale of products, in-store merchandising services, and access to key duplicating and engraving equipment is recognized upon the customer’s acceptance of the products. The revenues for all performance obligations are recognized upon the customer's acceptance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si>
  <si>
    <t>Summary of Significant Accounting Policies Revenue Recognition (Tables)</t>
  </si>
  <si>
    <t>Revenue Recognition and Deferred Revenue [Abstract]</t>
  </si>
  <si>
    <t>Disaggregation of Revenue [Table Text Block]</t>
  </si>
  <si>
    <t>The following table displays our disaggregated revenue by product category. Thirteen Weeks Ended March 30, 2019 Fastening Solutions Home and Access Solutions Consumer Connected Solutions Personal Protective Solutions Total Revenue United States 102,365 63,194 27,387 62,156 255,102 Canada 22,714 5,942 361 966 29,983 Other 1,614 255 — 705 2,574 Consolidated 126,693 69,391 27,748 63,827 287,659 Thirteen Weeks Ended March 31, 2018 Fastening Home and Access Solutions Consumer Connected Solutions Personal Protective Solutions Total Revenue United States 98,441 60,696 16,095 — 175,232 Canada 23,501 7,081 4 — 30,586 Other 1,578 199 — — 1,777 Consolidated 123,520 67,976 16,099 — 207,595</t>
  </si>
  <si>
    <t>Acquisitions Acquisition (Tables)</t>
  </si>
  <si>
    <t>Minute Key Inc. [Member]</t>
  </si>
  <si>
    <t>Schedule of Recognized Identified Assets Acquired and Liabilities Assumed [Table Text Block]</t>
  </si>
  <si>
    <t>The following table reconciles the preliminary estimated fair value of the acquired assets and assumed liabilities (net of purchase price accounting adjustments) to the total purchase price of the MinuteKey acquisition: Cash $ 1,791 Inventory 3,952 Other current assets 766 Property and equipment 29,888 Goodwill 58,604 Customer relationships 50,000 Technology 19,000 Trade names 5,400 Other non-current assets 16 Total assets acquired 169,417 Less: Liabilities assumed (13,128 ) Total purchase price $ 156,289</t>
  </si>
  <si>
    <t>Big Time Products [Member]</t>
  </si>
  <si>
    <t>Business Acquisition, Pro Forma Information [Table Text Block]</t>
  </si>
  <si>
    <t>The following table provides unaudited pro forma results of the combined entities of Hillman and Big Time Products, had the acquisition occurred at the beginning of fiscal 2018: (Unaudited) Fiscal Period Ended Thirteen Weeks Ended March 30, 2019 Thirteen Weeks Ended March 31, 2018 Net revenues 287,659 260,807 Net income (loss) (35,268 ) (13,322 )</t>
  </si>
  <si>
    <t>The following table reconciles the preliminary fair value of the acquired assets and assumed liabilities (net of purchase price accounting adjustments) to the total purchase price of the Big Time acquisition: Cash $ 2,507 Accounts receivable 41,237 Inventory 42,303 Other current assets 1,648 Property and equipment 3,703 Goodwill 127,183 Customer relationships 189,000 Trade names 21,000 Other non-current assets 159 Total assets acquired 428,740 Less: Liabilities assumed (79,906 ) Total purchase price $ 348,834</t>
  </si>
  <si>
    <t>Goodwill and Other Intangible Assets (Tables)</t>
  </si>
  <si>
    <t>Finite-Lived Intangible Assets [Line Items]</t>
  </si>
  <si>
    <t>Summary of Goodwill Amounts by Reporting Unit</t>
  </si>
  <si>
    <t xml:space="preserve">Goodwill amounts by operating segment are summarized as follows: Goodwill at Acquisitions Dispositions Other (1) Goodwill at December 29, 2018 March 30, 2019 United States $ 772,213 $ — $ — $ 175 $ 772,388 Canada 27,938 — — 575 28,513 Other 3,696 — — 64 3,760 Total $ 803,847 $ — $ — $ 814 $ 804,661 (1) These amounts relate to adjustments resulting from fluctuations in foreign currency exchange rates as adjustments to the opening balance sheet for the acquisitions of MinuteKey and Big Time Products. The acquisitions were completed in the third and fourth quarters of 2018, respectively. </t>
  </si>
  <si>
    <t>Schedule of Finite-Lived Intangible Assets [Table Text Block]</t>
  </si>
  <si>
    <t>Other intangibles, net, as of March 30, 2019 and December 29, 2018 consist of the following: Estimated Useful Life (Years) March 30, 2019 December 29, 2018 Customer relationships 13-20 $ 940,549 $ 939,880 Trademarks - Indefinite Indefinite 85,365 85,228 Trademarks - Other 5-15 26,700 26,700 Technology and patents 7-12 55,430 55,394 Intangible assets, gross 1,108,044 1,107,202 Less: Accumulated amortization 191,597 176,677 Other intangibles, net $ 916,447 $ 930,525</t>
  </si>
  <si>
    <t>Restructuring Restructuring (Tables)</t>
  </si>
  <si>
    <t>Restructuring and Related Costs [Table Text Block]</t>
  </si>
  <si>
    <t>Charges incurred in the current year include: Thirteen Weeks Ended Facility consolidation (1) Labor expense $ 142 Consulting and legal fees 65 Other 124 Exit of certain lines of business (2) Gain on disposal of assets (469 ) Other 74 Total $ (64 ) (1) Facility consolidation includes labor expense related to organizing inventory and equipment in preparation for the facility consolation, consulting and legal fees related to the project, and other expenses. These expenses were included in SG&amp;A on the Condensed Consolidated Statement of Comprehensive Loss. (2) As part of the restructuring, the Company is exiting a manufacturing business line. Related charges included gains on disposals of assets, and other expenses, which were included other income and expense, and SG&amp;A on the Condensed Consolidated Statement of Comprehensive Loss, respectively.</t>
  </si>
  <si>
    <t>Schedule of Restructuring Reserve by Type of Cost [Table Text Block]</t>
  </si>
  <si>
    <t>The following represents the roll forward of restructuring reserves for the thirteen weeks ended March 30, 2019 : Balance at December 29, 2018 Impact to Earnings Cash Paid Balance at March 30, 2019 Severance and related $ 1,537 — (608 ) $ 929</t>
  </si>
  <si>
    <t>Long-Term Debt Long Term Debt (Tables)</t>
  </si>
  <si>
    <t>Debt Instrument [Line Items]</t>
  </si>
  <si>
    <t>Schedule of Long-term Debt Instruments [Table Text Block]</t>
  </si>
  <si>
    <t>The following table summarizes the Company’s debt: March 30, 2019 December 29, 2018 Revolving loans $ 112,500 $ 108,200 Senior term loan, due 2025 1,052,957 1,058,263 6.375% Senior Notes, due 2022 330,000 330,000 11.6% Junior Subordinated Debentures - Preferred 105,443 105,443 Junior Subordinated Debentures - Common 3,261 3,261 Capital &amp; finance leases 847 1,213 1,605,008 1,606,380 (Add) unamortized premium on 11.6% Junior Subordinated Debentures 17,162 17,498 (Subtract) unamortized discount on Senior term loan (9,178 ) (9,558 ) (Subtract) current portion of long term debt, capital leases and finance leases (11,009 ) (10,985 ) (Subtract) deferred financing fees (16,449 ) (17,251 ) Total long term debt, net $ 1,585,534 $ 1,586,084</t>
  </si>
  <si>
    <t>Leases Leases (Tables)</t>
  </si>
  <si>
    <t>Schedule of Future Minimum Rental Payments for Operating Leases [Table Text Block]</t>
  </si>
  <si>
    <t>As of December 29, 2018, minimum lease payments under non-cancellable operating leases by period were expected to be as follows: Operating Leases Less than one year $ 17,326 1 to 2 years 14,736 2 to 3 years 13,305 3 to 4 years 12,012 4 to 5 years 9,541 After 5 years 16,664 Total future minimum rental commitments 83,584</t>
  </si>
  <si>
    <t>Lessee Weighted Averages [Table Text Block]</t>
  </si>
  <si>
    <t>The weighted average remaining lease terms and discount rates for all of our operating leases were as follows as of March 30, 2019 : Operating Leases (1) Finance Leases Weighted average remaining lease term 7.97 2.50 Weighted average discount rate 6.50 % 6.67 % (1) Upon adoption of the new lease standard, discount rates used for existing operating leases were established on January 1, 2019.</t>
  </si>
  <si>
    <t>Lease, Cost [Table Text Block]</t>
  </si>
  <si>
    <t>The components of operating and finance lease cost for the first quarter of 2019 were as follows: Thirteen Weeks Ended Operating lease cost $ 4,723 Short term lease costs 1,233 Variable lease costs 188 Finance lease cost: Amortization of right of use assets 92 Interest on lease liabilities 15</t>
  </si>
  <si>
    <t>Lessee Operating Lease Balance Sheet Amounts [Table Text Block]</t>
  </si>
  <si>
    <t>Supplemental balance sheet information related to the Company's finance leases as of March 30, 2019 : March 30, 2019 Finance lease assets, net, included in property plant and equipment $ 618 Current portion of long-term debt 400 Long-term debt, less current portion 447 Total principal payable on finance leases 847</t>
  </si>
  <si>
    <t>Lessee - Supplemental Cash Flow Information [Table Text Block]</t>
  </si>
  <si>
    <t>Supplemental cash flow information related to our operating leases was as follows for the period ended March 30, 2019 : Thirteen Weeks Ended Cash paid for amounts included in the measurement of lease liabilities: Operating cash outflow from operating leases $ 4,631 Operating cash flows from finance leases 10 Financing cash flows from finance leases 142</t>
  </si>
  <si>
    <t>Lessee, lease liability maturity [Table Text Block]</t>
  </si>
  <si>
    <t>Maturities of our lease liabilities for all operating and finance leases are as follows as of March 30, 2019 : Operating Leases Finance Leases Less than one year $ 16,702 $ 453 1 to 2 years 13,551 259 2 to 3 years 11,922 148 3 to 4 years 10,456 58 4 to 5 years 8,353 9 After 5 years 37,088 — Total future minimum rental commitments 98,072 927 Less - amounts representing interest (21,909 ) (80 ) Present value of lease liabilities $ 76,163 $ 847</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March 30, 2019 Level 1 Level 2 Level 3 Total Trading securities $ 1,623 $ — $ — $ 1,623 Interest rate swaps — (2,097 ) — (2,097 ) Foreign exchange forward contracts — (13 ) — (13 ) As of December 29, 2018 Level 1 Level 2 Level 3 Total Trading securities $ 1,905 $ — $ — $ 1,905 Interest rate swaps — (984 ) — (984 ) Foreign exchange forward contracts — (152 ) — (152 )</t>
  </si>
  <si>
    <t>Fair Value of Company's Fixed Rate Senior Notes and Junior Subordinated Debentures</t>
  </si>
  <si>
    <t>The fair value of the Company's fixed rate senior notes and junior subordinated debentures as of March 30, 2019 and December 29, 2018 were determined by utilizing current trading prices obtained from indicative market data. As a result, the fair value measurements of the Company's senior term notes and debentures are considered to be Level 2. March 30, 2019 December 29, 2018 Carrying Amount Estimated Fair Value Carrying Amount Estimated Fair Value 6.375% Senior Notes $ 326,388 $ 295,350 $ 326,110 $ 267,300 Junior Subordinated Debentures 125,866 147,423 126,202 130,636</t>
  </si>
  <si>
    <t>Segment Reporting (Tables)</t>
  </si>
  <si>
    <t>Revenues and Income from Operations for Reportable Segments</t>
  </si>
  <si>
    <t>The table below presents revenues and income (loss) from operations for our reportable segments for the thirteen weeks ended March 30, 2019 and thirteen weeks ended March 31, 2018 . Thirteen Weeks Ended Thirteen Weeks Ended Revenues United States $ 255,102 $ 175,232 Canada 29,983 30,586 All Other 2,574 1,777 Total revenues $ 287,659 $ 207,595 Segment income (loss) from operations United States $ (716 ) $ 10,924 Canada (334 ) (2,021 ) All Other 202 214 Total (loss) income from operations $ (848 ) $ 9,117</t>
  </si>
  <si>
    <t>Summary of Significant Accounting Policies - Additional Information (Detail) - USD ($) $ in Thousands</t>
  </si>
  <si>
    <t>UNITED STATES</t>
  </si>
  <si>
    <t>Other Segments [Member]</t>
  </si>
  <si>
    <t>CANADA</t>
  </si>
  <si>
    <t>Fastening Solutions [Member]</t>
  </si>
  <si>
    <t>Fastening Solutions [Member] | UNITED STATES</t>
  </si>
  <si>
    <t>Fastening Solutions [Member] | Other Segments [Member]</t>
  </si>
  <si>
    <t>Fastening Solutions [Member] | CANADA</t>
  </si>
  <si>
    <t>Home and Access Solutions [Member]</t>
  </si>
  <si>
    <t>Home and Access Solutions [Member] | UNITED STATES</t>
  </si>
  <si>
    <t>Home and Access Solutions [Member] | Other Segments [Member]</t>
  </si>
  <si>
    <t>Home and Access Solutions [Member] | CANADA</t>
  </si>
  <si>
    <t>Consumer Connected Solutions [Member]</t>
  </si>
  <si>
    <t>Consumer Connected Solutions [Member] | UNITED STATES</t>
  </si>
  <si>
    <t>Consumer Connected Solutions [Member] | Other Segments [Member]</t>
  </si>
  <si>
    <t>Consumer Connected Solutions [Member] | CANADA</t>
  </si>
  <si>
    <t>Personal Protective Solutions [Member]</t>
  </si>
  <si>
    <t>Personal Protective Solutions [Member] | UNITED STATES</t>
  </si>
  <si>
    <t>Personal Protective Solutions [Member] | Other Segments [Member]</t>
  </si>
  <si>
    <t>Personal Protective Solutions [Member] | CANADA</t>
  </si>
  <si>
    <t>Recent Accounting Pronouncements Leases (Details) - USD ($) $ in Thousands</t>
  </si>
  <si>
    <t>Dec. 30, 2018</t>
  </si>
  <si>
    <t>Finance Lease, Right-of-Use Asset</t>
  </si>
  <si>
    <t>Accounting Standards Update 2016-02 [Member]</t>
  </si>
  <si>
    <t>Finance Lease, Liability, Noncurrent</t>
  </si>
  <si>
    <t>Finance Lease, Liability, Current</t>
  </si>
  <si>
    <t>Acquisitions Business Combinations (Details) - USD ($) $ in Thousands</t>
  </si>
  <si>
    <t>Oct. 01, 2018</t>
  </si>
  <si>
    <t>Aug. 10, 2018</t>
  </si>
  <si>
    <t>Total (loss) income from operations</t>
  </si>
  <si>
    <t>Business Combination, Consideration Transferred</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Liabilities</t>
  </si>
  <si>
    <t>Business Acquisition, Name of Acquired Entity</t>
  </si>
  <si>
    <t>Minute Key Holdings, Inc</t>
  </si>
  <si>
    <t>Business Acquisition, Pro Forma Revenue</t>
  </si>
  <si>
    <t>Business Combination, Acquired Receivable, Fair Value</t>
  </si>
  <si>
    <t>Business Acquisition, Pro Forma Net Income (Loss)</t>
  </si>
  <si>
    <t>Customer Relationships [Member] | Minute Key Inc. [Member]</t>
  </si>
  <si>
    <t>Business Combination, Recognized Identifiable Assets Acquired and Liabilities Assumed, Finite-Lived Intangibles</t>
  </si>
  <si>
    <t>Customer Relationships [Member] | Big Time Products [Member]</t>
  </si>
  <si>
    <t>Technology-Based Intangible Assets [Member] | Minute Key Inc. [Member]</t>
  </si>
  <si>
    <t>Trade Names [Member] | Minute Key Inc. [Member]</t>
  </si>
  <si>
    <t>Trade Names [Member] | Big Time Products [Member]</t>
  </si>
  <si>
    <t>Goodwill and Other Intangible Assets - Summary of Goodwill Amounts by Reporting Unit (Detail) - USD ($)</t>
  </si>
  <si>
    <t>Goodwill [Roll Forward]</t>
  </si>
  <si>
    <t>Goodwill, Beginning balance</t>
  </si>
  <si>
    <t>Acquisitions</t>
  </si>
  <si>
    <t>Dispositions</t>
  </si>
  <si>
    <t>Other</t>
  </si>
  <si>
    <t>Goodwill, Ending balance</t>
  </si>
  <si>
    <t>Goodwill, impairment charges</t>
  </si>
  <si>
    <t>Goodwill and Other Intangible Assets - Components of Other Intangibles, Net (Detail) - USD ($)</t>
  </si>
  <si>
    <t>Finite Lived And Indefinite Lived Intangible Assets Gross</t>
  </si>
  <si>
    <t>Other intangibles, net</t>
  </si>
  <si>
    <t>Impairment of indefinite-lived intangibles</t>
  </si>
  <si>
    <t>Trademarks All Others [Member]</t>
  </si>
  <si>
    <t>Indefinite Intangible assets, gross</t>
  </si>
  <si>
    <t>Customer Relationships [Member]</t>
  </si>
  <si>
    <t>Finite-lived intangible assets, gross</t>
  </si>
  <si>
    <t>Customer Relationships [Member] | Minimum [Member]</t>
  </si>
  <si>
    <t>Estimated Useful Life</t>
  </si>
  <si>
    <t>13 years</t>
  </si>
  <si>
    <t>Customer Relationships [Member] | Maximum [Member]</t>
  </si>
  <si>
    <t>20 years</t>
  </si>
  <si>
    <t>Technology-Based Intangible Assets [Member]</t>
  </si>
  <si>
    <t>Technology-Based Intangible Assets [Member] | Minimum [Member]</t>
  </si>
  <si>
    <t>5 years</t>
  </si>
  <si>
    <t>Technology-Based Intangible Assets [Member] | Maximum [Member]</t>
  </si>
  <si>
    <t>15 years</t>
  </si>
  <si>
    <t>Patents [Member]</t>
  </si>
  <si>
    <t>Patents [Member] | Minimum [Member]</t>
  </si>
  <si>
    <t>7 years</t>
  </si>
  <si>
    <t>Patents [Member] | Maximum [Member]</t>
  </si>
  <si>
    <t>12 years</t>
  </si>
  <si>
    <t>Commitments and Contingencies - Additional Information (Detail) - USD ($) $ in Thousands</t>
  </si>
  <si>
    <t>Dec. 30, 2017</t>
  </si>
  <si>
    <t>Loss Contingencies [Line Items]</t>
  </si>
  <si>
    <t>Losses up to per occurrence related to product liability, automotive, workers' compensation and general liability</t>
  </si>
  <si>
    <t>Liability recorded for such risk insurance reserves</t>
  </si>
  <si>
    <t>Letters of Credit Outstanding, Amount</t>
  </si>
  <si>
    <t>Group health claims up to annual stop loss limit per participant</t>
  </si>
  <si>
    <t>Liability recorded for such group health insurance reserves</t>
  </si>
  <si>
    <t>Loss Contingency, Loss in Period</t>
  </si>
  <si>
    <t>Maximum [Member]</t>
  </si>
  <si>
    <t>Occurrences in excess for purchased catastrophic coverage</t>
  </si>
  <si>
    <t>Minimum [Member]</t>
  </si>
  <si>
    <t>Anti-dumping duties [Domain]</t>
  </si>
  <si>
    <t>Loss Contingency Accrual</t>
  </si>
  <si>
    <t>Related Party Transactions - Additional Information (Detail) - USD ($) $ in Thousands</t>
  </si>
  <si>
    <t>Operating Leases, Rent Expense</t>
  </si>
  <si>
    <t>Companies Controlled by Manns [Member]</t>
  </si>
  <si>
    <t>Richard Paulin [Member]</t>
  </si>
  <si>
    <t>Income Taxes - Additional Information (Detail) - USD ($) $ in Thousands</t>
  </si>
  <si>
    <t>Effective income tax rates</t>
  </si>
  <si>
    <t>(15.80%)</t>
  </si>
  <si>
    <t>(37.40%)</t>
  </si>
  <si>
    <t>Restructuring Restructuring (Details) - USD ($) $ in Thousands</t>
  </si>
  <si>
    <t>Canada Restructuring [Member]</t>
  </si>
  <si>
    <t>Restructuring and Related Cost, Incurred Cost</t>
  </si>
  <si>
    <t>Facility Consolidation [Member] | Canada Restructuring [Member]</t>
  </si>
  <si>
    <t>Labor and Related Expense</t>
  </si>
  <si>
    <t>Consulting and Legal fees</t>
  </si>
  <si>
    <t>Other Restructuring Costs</t>
  </si>
  <si>
    <t>Exit of certain lines of business [Member] | Canada Restructuring [Member]</t>
  </si>
  <si>
    <t>Long-Term Debt - Additional Information (Detail) - USD ($) $ in Thousands</t>
  </si>
  <si>
    <t>Long-term Debt</t>
  </si>
  <si>
    <t>Long-term Debt [Member]</t>
  </si>
  <si>
    <t>Debt Issuance Costs, Net</t>
  </si>
  <si>
    <t>2018 Term Loan [Member]</t>
  </si>
  <si>
    <t>2018 ABL Revolver [Member]</t>
  </si>
  <si>
    <t>Long-term Line of Credit</t>
  </si>
  <si>
    <t>Revolving Credit Facility [Member]</t>
  </si>
  <si>
    <t>Line of Credit Facility, Remaining Borrowing Capacity</t>
  </si>
  <si>
    <t>Long-Term Debt Long Term Debt (Details) - USD ($) $ in Thousands</t>
  </si>
  <si>
    <t>Capital Lease Obligations</t>
  </si>
  <si>
    <t>Debt, Long-term and Short-term, Combined Amount</t>
  </si>
  <si>
    <t>6.375% Senior Notes [Member]</t>
  </si>
  <si>
    <t>Debt Instrument, Face Amount</t>
  </si>
  <si>
    <t>Junior Subordinated Debentures - Preferred [Domain]</t>
  </si>
  <si>
    <t>Trust Preferred Security At Face Value</t>
  </si>
  <si>
    <t>Trust Preferred Securities - Common [Domain]</t>
  </si>
  <si>
    <t>Debt Instrument, Unamortized Discount</t>
  </si>
  <si>
    <t>Debt Instrument, Unamortized Premium</t>
  </si>
  <si>
    <t>Leases Leases (Details) - USD ($) $ in Thousands</t>
  </si>
  <si>
    <t>Operating Leases, Future Minimum Payments Due, Next Twelve Months</t>
  </si>
  <si>
    <t>Lessee, Operating Lease, Liability, Payments, Due Next Rolling Twelve Months</t>
  </si>
  <si>
    <t>Operating Lease, Payments</t>
  </si>
  <si>
    <t>Finance Lease, Interest Payment on Liability</t>
  </si>
  <si>
    <t>Operating Lease, Weighted Average Remaining Lease Term</t>
  </si>
  <si>
    <t>7 years 354 days</t>
  </si>
  <si>
    <t>Operating Lease, Cost</t>
  </si>
  <si>
    <t>Short-term Lease, Cost</t>
  </si>
  <si>
    <t>Variable Lease, Cost</t>
  </si>
  <si>
    <t>Finance Lease, Right-of-Use Asset, Amortization</t>
  </si>
  <si>
    <t>Finance Lease, Interest Expense</t>
  </si>
  <si>
    <t>Finance Lease, Weighted Average Remaining Lease Term</t>
  </si>
  <si>
    <t>2 years 183 days</t>
  </si>
  <si>
    <t>Operating Lease, Weighted Average Discount Rate, Percent</t>
  </si>
  <si>
    <t>6.50%</t>
  </si>
  <si>
    <t>Finance Lease, Weighted Average Discount Rate, Percent</t>
  </si>
  <si>
    <t>6.67%</t>
  </si>
  <si>
    <t>Finance Lease, Liability</t>
  </si>
  <si>
    <t>Finance Lease, Principal Payments</t>
  </si>
  <si>
    <t>Current portion of long term debt [Member]</t>
  </si>
  <si>
    <t>Long term debt, non-current [Member]</t>
  </si>
  <si>
    <t>Leases Future Maturities (Details) - USD ($) $ in Thousands</t>
  </si>
  <si>
    <t>Finance Lease, Liability, Payments, Due in Next Rolling Twelve Months</t>
  </si>
  <si>
    <t>Lessee, Operating Lease, Liability, Payments, Due Year Two</t>
  </si>
  <si>
    <t>Finance Lease, Liability, Payments, Due in Rolling Year Two</t>
  </si>
  <si>
    <t>Lessee, Operating Lease, Liability, Payments, Due in Rolling Year Three</t>
  </si>
  <si>
    <t>Finance Lease, Liability, Payments, Due in Rolling Year Three</t>
  </si>
  <si>
    <t>Lessee, Operating Lease, Liability, Payments, Due in Rolling Year Four</t>
  </si>
  <si>
    <t>Finance Lease, Liability, Payments, Due in Rolling Year Four</t>
  </si>
  <si>
    <t>Lessee, Operating Lease, Liability, Payments, Due in Rolling Year Five</t>
  </si>
  <si>
    <t>Finance Lease, Liability, Payments, Due in Rolling Year Five</t>
  </si>
  <si>
    <t>Lessee, Operating Lease, Liability, Payments, Due after Rolling Year Five</t>
  </si>
  <si>
    <t>Finance Lease, Liability, Payments, Due in Rolling after Year Five</t>
  </si>
  <si>
    <t>Lessee, Operating Lease, Liability, Payments, Due</t>
  </si>
  <si>
    <t>Finance Lease, Liability, Payment, Due</t>
  </si>
  <si>
    <t>Lessee, Operating Lease, Liability, Undiscounted Excess Amount</t>
  </si>
  <si>
    <t>Finance Lease, Liability, Undiscounted Excess Amount</t>
  </si>
  <si>
    <t>Operating Lease, Liability</t>
  </si>
  <si>
    <t>Operating Leases, Future Minimum Payments, Due in Two Years</t>
  </si>
  <si>
    <t>Operating Leases, Future Minimum Payments, Due in Three Years</t>
  </si>
  <si>
    <t>Operating Leases, Future Minimum Payments Receivable, in Four Years</t>
  </si>
  <si>
    <t>Operating Leases, Future Minimum Payments, Due in Five Years</t>
  </si>
  <si>
    <t>Operating Leases, Future Minimum Payments, Due Thereafter</t>
  </si>
  <si>
    <t>Operating Leases, Future Minimum Payments Due</t>
  </si>
  <si>
    <t>Derivatives and Hedging - Additional Information (Detail) $ in Thousands, $ in Thousands</t>
  </si>
  <si>
    <t>Jan. 08, 2018USD ($)</t>
  </si>
  <si>
    <t>Mar. 30, 2019USD ($)</t>
  </si>
  <si>
    <t>Mar. 31, 2018USD ($)</t>
  </si>
  <si>
    <t>Mar. 30, 2019CAD ($)</t>
  </si>
  <si>
    <t>Dec. 29, 2018USD ($)</t>
  </si>
  <si>
    <t>Dec. 29, 2018CAD ($)</t>
  </si>
  <si>
    <t>Nov. 08, 2018USD ($)</t>
  </si>
  <si>
    <t>Derivative [Line Items]</t>
  </si>
  <si>
    <t>Two Thousand Eighteen Swap [Domain]</t>
  </si>
  <si>
    <t>Term of derivative instrument</t>
  </si>
  <si>
    <t>3 years</t>
  </si>
  <si>
    <t>Notional amount of derivative instrument</t>
  </si>
  <si>
    <t>2018 Swap 2 [Member]</t>
  </si>
  <si>
    <t>Foreign Exchange Forward [Member]</t>
  </si>
  <si>
    <t>Foreign Exchange Forward Contract [Member]</t>
  </si>
  <si>
    <t>Derivative Liability, Current</t>
  </si>
  <si>
    <t>Increase in other income</t>
  </si>
  <si>
    <t>Fair Value, Recurring [Member]</t>
  </si>
  <si>
    <t>Fair value interest rate swaps</t>
  </si>
  <si>
    <t>Fair Value, Inputs, Level 2 [Member] | Fair Value, Recurring [Member]</t>
  </si>
  <si>
    <t>Fair Value, Inputs, Level 2 [Member] | Fair Value, Recurring [Member] | Two Thousand Eighteen Swap [Domain]</t>
  </si>
  <si>
    <t>Fair Value, Inputs, Level 2 [Member] | Fair Value, Recurring [Member] | 2018 Swap 2 [Member]</t>
  </si>
  <si>
    <t>Fair Value, Inputs, Level 2 [Member] | Fair Value, Recurring [Member] | 2018 Swaps [Member]</t>
  </si>
  <si>
    <t>Fair Value Measurements - Measurement of Assets and Liabilities at Fair Value on Recurring Basis (Detail) - USD ($) $ in Thousands</t>
  </si>
  <si>
    <t>Fair Value Measurements, Recurring [Member]</t>
  </si>
  <si>
    <t>Fair Value, Assets and Liabilities Measured on Recurring and Nonrecurring Basis [Line Items]</t>
  </si>
  <si>
    <t>Restricted Investments</t>
  </si>
  <si>
    <t>Interest rate swaps</t>
  </si>
  <si>
    <t>Fair Value Measurements, Recurring [Member] | Level 1 [Member]</t>
  </si>
  <si>
    <t>Fair Value Measurements, Recurring [Member] | Level 2 [Member]</t>
  </si>
  <si>
    <t>Fair Value Measurements, Recurring [Member] | Fair Value, Inputs, Level 3 [Member]</t>
  </si>
  <si>
    <t>Foreign Exchange Forward Contract [Member] | Level 1 [Member]</t>
  </si>
  <si>
    <t>Foreign Exchange Forward Contract [Member] | Fair Value, Inputs, Level 3 [Member]</t>
  </si>
  <si>
    <t>Fair Value Measurements - Fair Value of Company's Fixed Rate Senior Notes and Junior Subordinated Debentures (Detail) - USD ($) $ in Thousands</t>
  </si>
  <si>
    <t>6.375% Senior Notes [Member] | Estimated Fair Value [Member]</t>
  </si>
  <si>
    <t>Fair Value Of Assets And Liabilities Measured On Non Recurring Basis [Line Items]</t>
  </si>
  <si>
    <t>Debt</t>
  </si>
  <si>
    <t>6.375% Senior Notes [Member] | Carrying Amount [Member]</t>
  </si>
  <si>
    <t>Junior Subordinated Debentures [Member] | Estimated Fair Value [Member]</t>
  </si>
  <si>
    <t>Junior Subordinated Debentures [Member] | Carrying Amount [Member]</t>
  </si>
  <si>
    <t>Segment Reporting - Revenues and Income from Operations for Reportable Segments (Detail) - USD ($) $ in Thousands</t>
  </si>
  <si>
    <t>Segment income (loss) from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8</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5027</v>
      </c>
      <c r="C3" s="6" t="n">
        <v>28234</v>
      </c>
    </row>
    <row r="4" spans="1:3">
      <c r="A4" s="4" t="s">
        <v>32</v>
      </c>
      <c r="B4" s="5" t="n">
        <v>112608</v>
      </c>
      <c r="C4" s="5" t="n">
        <v>110799</v>
      </c>
    </row>
    <row r="5" spans="1:3">
      <c r="A5" s="4" t="s">
        <v>33</v>
      </c>
      <c r="B5" s="5" t="n">
        <v>314766</v>
      </c>
      <c r="C5" s="5" t="n">
        <v>320281</v>
      </c>
    </row>
    <row r="6" spans="1:3">
      <c r="A6" s="4" t="s">
        <v>34</v>
      </c>
      <c r="B6" s="5" t="n">
        <v>12035</v>
      </c>
      <c r="C6" s="5" t="n">
        <v>18727</v>
      </c>
    </row>
    <row r="7" spans="1:3">
      <c r="A7" s="4" t="s">
        <v>35</v>
      </c>
      <c r="B7" s="5" t="n">
        <v>454436</v>
      </c>
      <c r="C7" s="5" t="n">
        <v>478041</v>
      </c>
    </row>
    <row r="8" spans="1:3">
      <c r="A8" s="4" t="s">
        <v>36</v>
      </c>
      <c r="B8" s="5" t="n">
        <v>208764</v>
      </c>
      <c r="C8" s="5" t="n">
        <v>208279</v>
      </c>
    </row>
    <row r="9" spans="1:3">
      <c r="A9" s="4" t="s">
        <v>37</v>
      </c>
      <c r="B9" s="5" t="n">
        <v>804661</v>
      </c>
      <c r="C9" s="5" t="n">
        <v>803847</v>
      </c>
    </row>
    <row r="10" spans="1:3">
      <c r="A10" s="4" t="s">
        <v>38</v>
      </c>
      <c r="B10" s="5" t="n">
        <v>916447</v>
      </c>
      <c r="C10" s="5" t="n">
        <v>930525</v>
      </c>
    </row>
    <row r="11" spans="1:3">
      <c r="A11" s="4" t="s">
        <v>39</v>
      </c>
      <c r="B11" s="5" t="n">
        <v>73573</v>
      </c>
      <c r="C11" s="5" t="n">
        <v>0</v>
      </c>
    </row>
    <row r="12" spans="1:3">
      <c r="A12" s="4" t="s">
        <v>40</v>
      </c>
      <c r="B12" s="5" t="n">
        <v>10537</v>
      </c>
      <c r="C12" s="5" t="n">
        <v>10778</v>
      </c>
    </row>
    <row r="13" spans="1:3">
      <c r="A13" s="4" t="s">
        <v>41</v>
      </c>
      <c r="B13" s="5" t="n">
        <v>2468418</v>
      </c>
      <c r="C13" s="5" t="n">
        <v>2431470</v>
      </c>
    </row>
    <row r="14" spans="1:3">
      <c r="A14" s="3" t="s">
        <v>42</v>
      </c>
    </row>
    <row r="15" spans="1:3">
      <c r="A15" s="4" t="s">
        <v>43</v>
      </c>
      <c r="B15" s="5" t="n">
        <v>125444</v>
      </c>
      <c r="C15" s="5" t="n">
        <v>135059</v>
      </c>
    </row>
    <row r="16" spans="1:3">
      <c r="A16" s="4" t="s">
        <v>44</v>
      </c>
      <c r="B16" s="5" t="n">
        <v>11009</v>
      </c>
      <c r="C16" s="5" t="n">
        <v>10985</v>
      </c>
    </row>
    <row r="17" spans="1:3">
      <c r="A17" s="3" t="s">
        <v>45</v>
      </c>
    </row>
    <row r="18" spans="1:3">
      <c r="A18" s="4" t="s">
        <v>46</v>
      </c>
      <c r="B18" s="5" t="n">
        <v>15434</v>
      </c>
      <c r="C18" s="5" t="n">
        <v>9881</v>
      </c>
    </row>
    <row r="19" spans="1:3">
      <c r="A19" s="4" t="s">
        <v>47</v>
      </c>
      <c r="B19" s="5" t="n">
        <v>5725</v>
      </c>
      <c r="C19" s="5" t="n">
        <v>5404</v>
      </c>
    </row>
    <row r="20" spans="1:3">
      <c r="A20" s="4" t="s">
        <v>48</v>
      </c>
      <c r="B20" s="5" t="n">
        <v>3626</v>
      </c>
      <c r="C20" s="5" t="n">
        <v>3325</v>
      </c>
    </row>
    <row r="21" spans="1:3">
      <c r="A21" s="4" t="s">
        <v>49</v>
      </c>
      <c r="B21" s="5" t="n">
        <v>5692</v>
      </c>
      <c r="C21" s="5" t="n">
        <v>15423</v>
      </c>
    </row>
    <row r="22" spans="1:3">
      <c r="A22" s="4" t="s">
        <v>50</v>
      </c>
      <c r="B22" s="5" t="n">
        <v>12184</v>
      </c>
      <c r="C22" s="5" t="n">
        <v>0</v>
      </c>
    </row>
    <row r="23" spans="1:3">
      <c r="A23" s="4" t="s">
        <v>51</v>
      </c>
      <c r="B23" s="5" t="n">
        <v>22314</v>
      </c>
      <c r="C23" s="5" t="n">
        <v>17941</v>
      </c>
    </row>
    <row r="24" spans="1:3">
      <c r="A24" s="4" t="s">
        <v>52</v>
      </c>
      <c r="B24" s="5" t="n">
        <v>201428</v>
      </c>
      <c r="C24" s="5" t="n">
        <v>198018</v>
      </c>
    </row>
    <row r="25" spans="1:3">
      <c r="A25" s="4" t="s">
        <v>53</v>
      </c>
      <c r="B25" s="5" t="n">
        <v>1585534</v>
      </c>
      <c r="C25" s="5" t="n">
        <v>1586084</v>
      </c>
    </row>
    <row r="26" spans="1:3">
      <c r="A26" s="4" t="s">
        <v>54</v>
      </c>
      <c r="B26" s="5" t="n">
        <v>205153</v>
      </c>
      <c r="C26" s="5" t="n">
        <v>200696</v>
      </c>
    </row>
    <row r="27" spans="1:3">
      <c r="A27" s="4" t="s">
        <v>55</v>
      </c>
      <c r="B27" s="5" t="n">
        <v>5345</v>
      </c>
      <c r="C27" s="5" t="n">
        <v>7565</v>
      </c>
    </row>
    <row r="28" spans="1:3">
      <c r="A28" s="4" t="s">
        <v>56</v>
      </c>
      <c r="B28" s="5" t="n">
        <v>63979</v>
      </c>
      <c r="C28" s="5" t="n">
        <v>0</v>
      </c>
    </row>
    <row r="29" spans="1:3">
      <c r="A29" s="4" t="s">
        <v>57</v>
      </c>
      <c r="B29" s="5" t="n">
        <v>2061439</v>
      </c>
      <c r="C29" s="5" t="n">
        <v>1992363</v>
      </c>
    </row>
    <row r="30" spans="1:3">
      <c r="A30" s="3" t="s">
        <v>58</v>
      </c>
    </row>
    <row r="31" spans="1:3">
      <c r="A31" s="4" t="s">
        <v>59</v>
      </c>
      <c r="B31" s="5" t="n">
        <v>0</v>
      </c>
      <c r="C31" s="5" t="n">
        <v>0</v>
      </c>
    </row>
    <row r="32" spans="1:3">
      <c r="A32" s="4" t="s">
        <v>60</v>
      </c>
      <c r="B32" s="5" t="n">
        <v>0</v>
      </c>
      <c r="C32" s="5" t="n">
        <v>0</v>
      </c>
    </row>
    <row r="33" spans="1:3">
      <c r="A33" s="4" t="s">
        <v>61</v>
      </c>
      <c r="B33" s="5" t="n">
        <v>549889</v>
      </c>
      <c r="C33" s="5" t="n">
        <v>549528</v>
      </c>
    </row>
    <row r="34" spans="1:3">
      <c r="A34" s="4" t="s">
        <v>62</v>
      </c>
      <c r="B34" s="5" t="n">
        <v>-108099</v>
      </c>
      <c r="C34" s="5" t="n">
        <v>-72831</v>
      </c>
    </row>
    <row r="35" spans="1:3">
      <c r="A35" s="4" t="s">
        <v>63</v>
      </c>
      <c r="B35" s="5" t="n">
        <v>-34811</v>
      </c>
      <c r="C35" s="5" t="n">
        <v>-37590</v>
      </c>
    </row>
    <row r="36" spans="1:3">
      <c r="A36" s="4" t="s">
        <v>64</v>
      </c>
      <c r="B36" s="5" t="n">
        <v>406979</v>
      </c>
      <c r="C36" s="5" t="n">
        <v>439107</v>
      </c>
    </row>
    <row r="37" spans="1:3">
      <c r="A37" s="4" t="s">
        <v>65</v>
      </c>
      <c r="B37" s="6" t="n">
        <v>2468418</v>
      </c>
      <c r="C37" s="6" t="n">
        <v>2431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8</v>
      </c>
    </row>
    <row r="3" spans="1:2">
      <c r="A3" s="3" t="s">
        <v>146</v>
      </c>
    </row>
    <row r="4" spans="1:2">
      <c r="A4" s="4" t="s">
        <v>193</v>
      </c>
      <c r="B4" s="4" t="s">
        <v>194</v>
      </c>
    </row>
    <row r="5" spans="1:2">
      <c r="A5" s="4" t="s">
        <v>150</v>
      </c>
      <c r="B5" s="4" t="s">
        <v>152</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8</v>
      </c>
    </row>
    <row r="3" spans="1:2">
      <c r="A3" s="4" t="s">
        <v>202</v>
      </c>
    </row>
    <row r="4" spans="1:2">
      <c r="A4" s="3" t="s">
        <v>154</v>
      </c>
    </row>
    <row r="5" spans="1:2">
      <c r="A5" s="4" t="s">
        <v>203</v>
      </c>
      <c r="B5" s="4" t="s">
        <v>204</v>
      </c>
    </row>
    <row r="6" spans="1:2">
      <c r="A6" s="4" t="s">
        <v>205</v>
      </c>
    </row>
    <row r="7" spans="1:2">
      <c r="A7" s="3" t="s">
        <v>154</v>
      </c>
    </row>
    <row r="8" spans="1:2">
      <c r="A8" s="4" t="s">
        <v>206</v>
      </c>
      <c r="B8" s="4" t="s">
        <v>207</v>
      </c>
    </row>
    <row r="9" spans="1:2">
      <c r="A9" s="4" t="s">
        <v>203</v>
      </c>
      <c r="B9"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8</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8</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8</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row>
    <row r="2" spans="1:3">
      <c r="B2" s="2" t="s">
        <v>28</v>
      </c>
      <c r="C2" s="2" t="s">
        <v>79</v>
      </c>
    </row>
    <row r="3" spans="1:3">
      <c r="A3" s="3" t="s">
        <v>178</v>
      </c>
    </row>
    <row r="4" spans="1:3">
      <c r="A4" s="4" t="s">
        <v>225</v>
      </c>
      <c r="C4" s="4" t="s">
        <v>226</v>
      </c>
    </row>
    <row r="5" spans="1:3">
      <c r="A5" s="4" t="s">
        <v>227</v>
      </c>
      <c r="B5" s="4" t="s">
        <v>228</v>
      </c>
    </row>
    <row r="6" spans="1:3">
      <c r="A6" s="4" t="s">
        <v>229</v>
      </c>
      <c r="B6" s="4" t="s">
        <v>230</v>
      </c>
    </row>
    <row r="7" spans="1:3">
      <c r="A7" s="4" t="s">
        <v>231</v>
      </c>
      <c r="B7" s="4" t="s">
        <v>232</v>
      </c>
    </row>
    <row r="8" spans="1:3">
      <c r="A8" s="4" t="s">
        <v>233</v>
      </c>
      <c r="B8" s="4" t="s">
        <v>234</v>
      </c>
    </row>
    <row r="9" spans="1:3">
      <c r="A9" s="4" t="s">
        <v>235</v>
      </c>
      <c r="B9" s="4" t="s">
        <v>2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8</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8</v>
      </c>
    </row>
    <row r="3" spans="1:2">
      <c r="A3" s="3" t="s">
        <v>19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8</v>
      </c>
      <c r="C1" s="2" t="s">
        <v>29</v>
      </c>
    </row>
    <row r="2" spans="1:3">
      <c r="A2" s="4" t="s">
        <v>67</v>
      </c>
      <c r="B2" s="7" t="n">
        <v>0.01</v>
      </c>
      <c r="C2" s="7" t="n">
        <v>0.01</v>
      </c>
    </row>
    <row r="3" spans="1:3">
      <c r="A3" s="4" t="s">
        <v>68</v>
      </c>
      <c r="B3" s="5" t="n">
        <v>5000</v>
      </c>
      <c r="C3" s="5" t="n">
        <v>5000</v>
      </c>
    </row>
    <row r="4" spans="1:3">
      <c r="A4" s="4" t="s">
        <v>69</v>
      </c>
      <c r="B4" s="5" t="n">
        <v>0</v>
      </c>
      <c r="C4" s="5" t="n">
        <v>0</v>
      </c>
    </row>
    <row r="5" spans="1:3">
      <c r="A5" s="4" t="s">
        <v>70</v>
      </c>
      <c r="B5" s="5" t="n">
        <v>0</v>
      </c>
      <c r="C5" s="5" t="n">
        <v>0</v>
      </c>
    </row>
    <row r="6" spans="1:3">
      <c r="A6" s="4" t="s">
        <v>71</v>
      </c>
      <c r="B6" s="7" t="n">
        <v>0.01</v>
      </c>
      <c r="C6" s="7" t="n">
        <v>0.01</v>
      </c>
    </row>
    <row r="7" spans="1:3">
      <c r="A7" s="4" t="s">
        <v>72</v>
      </c>
      <c r="B7" s="5" t="n">
        <v>5000</v>
      </c>
      <c r="C7" s="5" t="n">
        <v>5000</v>
      </c>
    </row>
    <row r="8" spans="1:3">
      <c r="A8" s="4" t="s">
        <v>73</v>
      </c>
      <c r="B8" s="5" t="n">
        <v>5000</v>
      </c>
      <c r="C8" s="5" t="n">
        <v>5000</v>
      </c>
    </row>
    <row r="9" spans="1:3">
      <c r="A9" s="4" t="s">
        <v>74</v>
      </c>
      <c r="B9" s="5" t="n">
        <v>5000</v>
      </c>
      <c r="C9" s="5" t="n">
        <v>5000</v>
      </c>
    </row>
    <row r="10" spans="1:3">
      <c r="A10" s="4" t="s">
        <v>75</v>
      </c>
      <c r="B10" s="6" t="n">
        <v>998</v>
      </c>
      <c r="C10" s="6" t="n">
        <v>846</v>
      </c>
    </row>
    <row r="11" spans="1:3">
      <c r="A11" s="4" t="s">
        <v>76</v>
      </c>
      <c r="B11" s="5" t="n">
        <v>143054</v>
      </c>
      <c r="C11" s="5" t="n">
        <v>131169</v>
      </c>
    </row>
    <row r="12" spans="1:3">
      <c r="A12" s="4" t="s">
        <v>77</v>
      </c>
      <c r="B12" s="6" t="n">
        <v>191597</v>
      </c>
      <c r="C12" s="6" t="n">
        <v>176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8</v>
      </c>
      <c r="C2" s="2" t="s">
        <v>79</v>
      </c>
    </row>
    <row r="3" spans="1:3">
      <c r="A3" s="4" t="s">
        <v>80</v>
      </c>
      <c r="B3" s="6" t="n">
        <v>287659</v>
      </c>
      <c r="C3" s="6" t="n">
        <v>207595</v>
      </c>
    </row>
    <row r="4" spans="1:3">
      <c r="A4" s="4" t="s">
        <v>246</v>
      </c>
    </row>
    <row r="5" spans="1:3">
      <c r="A5" s="4" t="s">
        <v>80</v>
      </c>
      <c r="B5" s="5" t="n">
        <v>255102</v>
      </c>
      <c r="C5" s="5" t="n">
        <v>175232</v>
      </c>
    </row>
    <row r="6" spans="1:3">
      <c r="A6" s="4" t="s">
        <v>247</v>
      </c>
    </row>
    <row r="7" spans="1:3">
      <c r="A7" s="4" t="s">
        <v>80</v>
      </c>
      <c r="B7" s="5" t="n">
        <v>2574</v>
      </c>
      <c r="C7" s="5" t="n">
        <v>1777</v>
      </c>
    </row>
    <row r="8" spans="1:3">
      <c r="A8" s="4" t="s">
        <v>248</v>
      </c>
    </row>
    <row r="9" spans="1:3">
      <c r="A9" s="4" t="s">
        <v>80</v>
      </c>
      <c r="B9" s="5" t="n">
        <v>29983</v>
      </c>
      <c r="C9" s="5" t="n">
        <v>30586</v>
      </c>
    </row>
    <row r="10" spans="1:3">
      <c r="A10" s="4" t="s">
        <v>249</v>
      </c>
    </row>
    <row r="11" spans="1:3">
      <c r="A11" s="4" t="s">
        <v>80</v>
      </c>
      <c r="B11" s="5" t="n">
        <v>126693</v>
      </c>
      <c r="C11" s="5" t="n">
        <v>123520</v>
      </c>
    </row>
    <row r="12" spans="1:3">
      <c r="A12" s="4" t="s">
        <v>250</v>
      </c>
    </row>
    <row r="13" spans="1:3">
      <c r="A13" s="4" t="s">
        <v>80</v>
      </c>
      <c r="B13" s="5" t="n">
        <v>102365</v>
      </c>
      <c r="C13" s="5" t="n">
        <v>98441</v>
      </c>
    </row>
    <row r="14" spans="1:3">
      <c r="A14" s="4" t="s">
        <v>251</v>
      </c>
    </row>
    <row r="15" spans="1:3">
      <c r="A15" s="4" t="s">
        <v>80</v>
      </c>
      <c r="B15" s="5" t="n">
        <v>1614</v>
      </c>
      <c r="C15" s="5" t="n">
        <v>1578</v>
      </c>
    </row>
    <row r="16" spans="1:3">
      <c r="A16" s="4" t="s">
        <v>252</v>
      </c>
    </row>
    <row r="17" spans="1:3">
      <c r="A17" s="4" t="s">
        <v>80</v>
      </c>
      <c r="B17" s="5" t="n">
        <v>22714</v>
      </c>
      <c r="C17" s="5" t="n">
        <v>23501</v>
      </c>
    </row>
    <row r="18" spans="1:3">
      <c r="A18" s="4" t="s">
        <v>253</v>
      </c>
    </row>
    <row r="19" spans="1:3">
      <c r="A19" s="4" t="s">
        <v>80</v>
      </c>
      <c r="B19" s="5" t="n">
        <v>69391</v>
      </c>
      <c r="C19" s="5" t="n">
        <v>67976</v>
      </c>
    </row>
    <row r="20" spans="1:3">
      <c r="A20" s="4" t="s">
        <v>254</v>
      </c>
    </row>
    <row r="21" spans="1:3">
      <c r="A21" s="4" t="s">
        <v>80</v>
      </c>
      <c r="B21" s="5" t="n">
        <v>63194</v>
      </c>
      <c r="C21" s="5" t="n">
        <v>60696</v>
      </c>
    </row>
    <row r="22" spans="1:3">
      <c r="A22" s="4" t="s">
        <v>255</v>
      </c>
    </row>
    <row r="23" spans="1:3">
      <c r="A23" s="4" t="s">
        <v>80</v>
      </c>
      <c r="B23" s="5" t="n">
        <v>255</v>
      </c>
      <c r="C23" s="5" t="n">
        <v>199</v>
      </c>
    </row>
    <row r="24" spans="1:3">
      <c r="A24" s="4" t="s">
        <v>256</v>
      </c>
    </row>
    <row r="25" spans="1:3">
      <c r="A25" s="4" t="s">
        <v>80</v>
      </c>
      <c r="B25" s="5" t="n">
        <v>5942</v>
      </c>
      <c r="C25" s="5" t="n">
        <v>7081</v>
      </c>
    </row>
    <row r="26" spans="1:3">
      <c r="A26" s="4" t="s">
        <v>257</v>
      </c>
    </row>
    <row r="27" spans="1:3">
      <c r="A27" s="4" t="s">
        <v>80</v>
      </c>
      <c r="B27" s="5" t="n">
        <v>27748</v>
      </c>
      <c r="C27" s="5" t="n">
        <v>16099</v>
      </c>
    </row>
    <row r="28" spans="1:3">
      <c r="A28" s="4" t="s">
        <v>258</v>
      </c>
    </row>
    <row r="29" spans="1:3">
      <c r="A29" s="4" t="s">
        <v>80</v>
      </c>
      <c r="B29" s="5" t="n">
        <v>27387</v>
      </c>
      <c r="C29" s="5" t="n">
        <v>16095</v>
      </c>
    </row>
    <row r="30" spans="1:3">
      <c r="A30" s="4" t="s">
        <v>259</v>
      </c>
    </row>
    <row r="31" spans="1:3">
      <c r="A31" s="4" t="s">
        <v>80</v>
      </c>
      <c r="B31" s="5" t="n">
        <v>0</v>
      </c>
      <c r="C31" s="5" t="n">
        <v>0</v>
      </c>
    </row>
    <row r="32" spans="1:3">
      <c r="A32" s="4" t="s">
        <v>260</v>
      </c>
    </row>
    <row r="33" spans="1:3">
      <c r="A33" s="4" t="s">
        <v>80</v>
      </c>
      <c r="B33" s="5" t="n">
        <v>361</v>
      </c>
      <c r="C33" s="5" t="n">
        <v>4</v>
      </c>
    </row>
    <row r="34" spans="1:3">
      <c r="A34" s="4" t="s">
        <v>261</v>
      </c>
    </row>
    <row r="35" spans="1:3">
      <c r="A35" s="4" t="s">
        <v>80</v>
      </c>
      <c r="B35" s="5" t="n">
        <v>63827</v>
      </c>
      <c r="C35" s="5" t="n">
        <v>0</v>
      </c>
    </row>
    <row r="36" spans="1:3">
      <c r="A36" s="4" t="s">
        <v>262</v>
      </c>
    </row>
    <row r="37" spans="1:3">
      <c r="A37" s="4" t="s">
        <v>80</v>
      </c>
      <c r="B37" s="5" t="n">
        <v>62156</v>
      </c>
      <c r="C37" s="5" t="n">
        <v>0</v>
      </c>
    </row>
    <row r="38" spans="1:3">
      <c r="A38" s="4" t="s">
        <v>263</v>
      </c>
    </row>
    <row r="39" spans="1:3">
      <c r="A39" s="4" t="s">
        <v>80</v>
      </c>
      <c r="B39" s="5" t="n">
        <v>705</v>
      </c>
      <c r="C39" s="5" t="n">
        <v>0</v>
      </c>
    </row>
    <row r="40" spans="1:3">
      <c r="A40" s="4" t="s">
        <v>264</v>
      </c>
    </row>
    <row r="41" spans="1:3">
      <c r="A41" s="4" t="s">
        <v>80</v>
      </c>
      <c r="B41" s="6" t="n">
        <v>966</v>
      </c>
      <c r="C41"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65</v>
      </c>
      <c r="B1" s="2" t="s">
        <v>28</v>
      </c>
      <c r="C1" s="2" t="s">
        <v>266</v>
      </c>
      <c r="D1" s="2" t="s">
        <v>29</v>
      </c>
    </row>
    <row r="2" spans="1:4">
      <c r="A2" s="4" t="s">
        <v>56</v>
      </c>
      <c r="B2" s="6" t="n">
        <v>63979</v>
      </c>
      <c r="D2" s="6" t="n">
        <v>0</v>
      </c>
    </row>
    <row r="3" spans="1:4">
      <c r="A3" s="4" t="s">
        <v>50</v>
      </c>
      <c r="B3" s="5" t="n">
        <v>12184</v>
      </c>
      <c r="D3" s="5" t="n">
        <v>0</v>
      </c>
    </row>
    <row r="4" spans="1:4">
      <c r="A4" s="4" t="s">
        <v>267</v>
      </c>
      <c r="B4" s="5" t="n">
        <v>618</v>
      </c>
    </row>
    <row r="5" spans="1:4">
      <c r="A5" s="4" t="s">
        <v>39</v>
      </c>
      <c r="B5" s="6" t="n">
        <v>73573</v>
      </c>
      <c r="D5" s="6" t="n">
        <v>0</v>
      </c>
    </row>
    <row r="6" spans="1:4">
      <c r="A6" s="4" t="s">
        <v>268</v>
      </c>
    </row>
    <row r="7" spans="1:4">
      <c r="A7" s="4" t="s">
        <v>269</v>
      </c>
      <c r="C7" s="6" t="n">
        <v>524</v>
      </c>
    </row>
    <row r="8" spans="1:4">
      <c r="A8" s="4" t="s">
        <v>56</v>
      </c>
      <c r="C8" s="5" t="n">
        <v>66703</v>
      </c>
    </row>
    <row r="9" spans="1:4">
      <c r="A9" s="4" t="s">
        <v>50</v>
      </c>
      <c r="C9" s="5" t="n">
        <v>12579</v>
      </c>
    </row>
    <row r="10" spans="1:4">
      <c r="A10" s="4" t="s">
        <v>267</v>
      </c>
      <c r="C10" s="5" t="n">
        <v>680</v>
      </c>
    </row>
    <row r="11" spans="1:4">
      <c r="A11" s="4" t="s">
        <v>39</v>
      </c>
      <c r="C11" s="5" t="n">
        <v>76737</v>
      </c>
    </row>
    <row r="12" spans="1:4">
      <c r="A12" s="4" t="s">
        <v>270</v>
      </c>
      <c r="C12" s="6" t="n">
        <v>4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271</v>
      </c>
      <c r="B1" s="2" t="s">
        <v>272</v>
      </c>
      <c r="C1" s="2" t="s">
        <v>28</v>
      </c>
      <c r="D1" s="2" t="s">
        <v>79</v>
      </c>
      <c r="E1" s="2" t="s">
        <v>29</v>
      </c>
      <c r="F1" s="2" t="s">
        <v>273</v>
      </c>
    </row>
    <row r="2" spans="1:6">
      <c r="A2" s="4" t="s">
        <v>80</v>
      </c>
      <c r="C2" s="6" t="n">
        <v>287659</v>
      </c>
      <c r="D2" s="6" t="n">
        <v>207595</v>
      </c>
    </row>
    <row r="3" spans="1:6">
      <c r="A3" s="4" t="s">
        <v>274</v>
      </c>
      <c r="C3" s="5" t="n">
        <v>-848</v>
      </c>
      <c r="D3" s="5" t="n">
        <v>9117</v>
      </c>
    </row>
    <row r="4" spans="1:6">
      <c r="A4" s="4" t="s">
        <v>37</v>
      </c>
      <c r="C4" s="5" t="n">
        <v>804661</v>
      </c>
      <c r="E4" s="6" t="n">
        <v>803847</v>
      </c>
    </row>
    <row r="5" spans="1:6">
      <c r="A5" s="4" t="s">
        <v>93</v>
      </c>
      <c r="C5" s="5" t="n">
        <v>-35268</v>
      </c>
      <c r="D5" s="5" t="n">
        <v>-10317</v>
      </c>
    </row>
    <row r="6" spans="1:6">
      <c r="A6" s="4" t="s">
        <v>202</v>
      </c>
    </row>
    <row r="7" spans="1:6">
      <c r="A7" s="4" t="s">
        <v>80</v>
      </c>
      <c r="C7" s="5" t="n">
        <v>11730</v>
      </c>
    </row>
    <row r="8" spans="1:6">
      <c r="A8" s="4" t="s">
        <v>274</v>
      </c>
      <c r="C8" s="5" t="n">
        <v>-1541</v>
      </c>
    </row>
    <row r="9" spans="1:6">
      <c r="A9" s="4" t="s">
        <v>275</v>
      </c>
      <c r="C9" s="6" t="n">
        <v>156289</v>
      </c>
    </row>
    <row r="10" spans="1:6">
      <c r="A10" s="4" t="s">
        <v>276</v>
      </c>
      <c r="F10" s="6" t="n">
        <v>1791</v>
      </c>
    </row>
    <row r="11" spans="1:6">
      <c r="A11" s="4" t="s">
        <v>277</v>
      </c>
      <c r="F11" s="5" t="n">
        <v>3952</v>
      </c>
    </row>
    <row r="12" spans="1:6">
      <c r="A12" s="4" t="s">
        <v>278</v>
      </c>
      <c r="F12" s="5" t="n">
        <v>766</v>
      </c>
    </row>
    <row r="13" spans="1:6">
      <c r="A13" s="4" t="s">
        <v>279</v>
      </c>
      <c r="F13" s="5" t="n">
        <v>29888</v>
      </c>
    </row>
    <row r="14" spans="1:6">
      <c r="A14" s="4" t="s">
        <v>37</v>
      </c>
      <c r="F14" s="5" t="n">
        <v>58604</v>
      </c>
    </row>
    <row r="15" spans="1:6">
      <c r="A15" s="4" t="s">
        <v>280</v>
      </c>
      <c r="F15" s="5" t="n">
        <v>16</v>
      </c>
    </row>
    <row r="16" spans="1:6">
      <c r="A16" s="4" t="s">
        <v>281</v>
      </c>
      <c r="F16" s="5" t="n">
        <v>169417</v>
      </c>
    </row>
    <row r="17" spans="1:6">
      <c r="A17" s="4" t="s">
        <v>282</v>
      </c>
      <c r="F17" s="5" t="n">
        <v>-13128</v>
      </c>
    </row>
    <row r="18" spans="1:6">
      <c r="A18" s="4" t="s">
        <v>283</v>
      </c>
      <c r="C18" s="4" t="s">
        <v>284</v>
      </c>
    </row>
    <row r="19" spans="1:6">
      <c r="A19" s="4" t="s">
        <v>205</v>
      </c>
    </row>
    <row r="20" spans="1:6">
      <c r="A20" s="4" t="s">
        <v>80</v>
      </c>
      <c r="C20" s="6" t="n">
        <v>63827</v>
      </c>
    </row>
    <row r="21" spans="1:6">
      <c r="A21" s="4" t="s">
        <v>285</v>
      </c>
      <c r="D21" s="5" t="n">
        <v>260807</v>
      </c>
    </row>
    <row r="22" spans="1:6">
      <c r="A22" s="4" t="s">
        <v>274</v>
      </c>
      <c r="C22" s="5" t="n">
        <v>5775</v>
      </c>
    </row>
    <row r="23" spans="1:6">
      <c r="A23" s="4" t="s">
        <v>275</v>
      </c>
      <c r="B23" s="6" t="n">
        <v>348834</v>
      </c>
    </row>
    <row r="24" spans="1:6">
      <c r="A24" s="4" t="s">
        <v>286</v>
      </c>
      <c r="B24" s="5" t="n">
        <v>41237</v>
      </c>
    </row>
    <row r="25" spans="1:6">
      <c r="A25" s="4" t="s">
        <v>276</v>
      </c>
      <c r="B25" s="5" t="n">
        <v>2507</v>
      </c>
    </row>
    <row r="26" spans="1:6">
      <c r="A26" s="4" t="s">
        <v>277</v>
      </c>
      <c r="B26" s="5" t="n">
        <v>42303</v>
      </c>
    </row>
    <row r="27" spans="1:6">
      <c r="A27" s="4" t="s">
        <v>278</v>
      </c>
      <c r="B27" s="5" t="n">
        <v>1648</v>
      </c>
    </row>
    <row r="28" spans="1:6">
      <c r="A28" s="4" t="s">
        <v>279</v>
      </c>
      <c r="B28" s="5" t="n">
        <v>3703</v>
      </c>
    </row>
    <row r="29" spans="1:6">
      <c r="A29" s="4" t="s">
        <v>37</v>
      </c>
      <c r="B29" s="5" t="n">
        <v>127183</v>
      </c>
    </row>
    <row r="30" spans="1:6">
      <c r="A30" s="4" t="s">
        <v>280</v>
      </c>
      <c r="B30" s="5" t="n">
        <v>159</v>
      </c>
    </row>
    <row r="31" spans="1:6">
      <c r="A31" s="4" t="s">
        <v>281</v>
      </c>
      <c r="B31" s="5" t="n">
        <v>428740</v>
      </c>
    </row>
    <row r="32" spans="1:6">
      <c r="A32" s="4" t="s">
        <v>282</v>
      </c>
      <c r="B32" s="5" t="n">
        <v>-79906</v>
      </c>
    </row>
    <row r="33" spans="1:6">
      <c r="A33" s="4" t="s">
        <v>287</v>
      </c>
      <c r="C33" s="6" t="n">
        <v>-35268</v>
      </c>
      <c r="D33" s="6" t="n">
        <v>-13322</v>
      </c>
    </row>
    <row r="34" spans="1:6">
      <c r="A34" s="4" t="s">
        <v>288</v>
      </c>
    </row>
    <row r="35" spans="1:6">
      <c r="A35" s="4" t="s">
        <v>289</v>
      </c>
      <c r="F35" s="5" t="n">
        <v>50000</v>
      </c>
    </row>
    <row r="36" spans="1:6">
      <c r="A36" s="4" t="s">
        <v>290</v>
      </c>
    </row>
    <row r="37" spans="1:6">
      <c r="A37" s="4" t="s">
        <v>289</v>
      </c>
      <c r="B37" s="5" t="n">
        <v>189000</v>
      </c>
    </row>
    <row r="38" spans="1:6">
      <c r="A38" s="4" t="s">
        <v>291</v>
      </c>
    </row>
    <row r="39" spans="1:6">
      <c r="A39" s="4" t="s">
        <v>289</v>
      </c>
      <c r="F39" s="5" t="n">
        <v>19000</v>
      </c>
    </row>
    <row r="40" spans="1:6">
      <c r="A40" s="4" t="s">
        <v>292</v>
      </c>
    </row>
    <row r="41" spans="1:6">
      <c r="A41" s="4" t="s">
        <v>289</v>
      </c>
      <c r="F41" s="6" t="n">
        <v>5400</v>
      </c>
    </row>
    <row r="42" spans="1:6">
      <c r="A42" s="4" t="s">
        <v>293</v>
      </c>
    </row>
    <row r="43" spans="1:6">
      <c r="A43" s="4" t="s">
        <v>289</v>
      </c>
      <c r="B43" s="6" t="n">
        <v>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8</v>
      </c>
      <c r="C2" s="2" t="s">
        <v>79</v>
      </c>
    </row>
    <row r="3" spans="1:3">
      <c r="A3" s="3" t="s">
        <v>295</v>
      </c>
    </row>
    <row r="4" spans="1:3">
      <c r="A4" s="4" t="s">
        <v>296</v>
      </c>
      <c r="B4" s="6" t="n">
        <v>803847000</v>
      </c>
    </row>
    <row r="5" spans="1:3">
      <c r="A5" s="4" t="s">
        <v>297</v>
      </c>
      <c r="B5" s="5" t="n">
        <v>0</v>
      </c>
    </row>
    <row r="6" spans="1:3">
      <c r="A6" s="4" t="s">
        <v>298</v>
      </c>
      <c r="B6" s="5" t="n">
        <v>0</v>
      </c>
    </row>
    <row r="7" spans="1:3">
      <c r="A7" s="4" t="s">
        <v>299</v>
      </c>
      <c r="B7" s="5" t="n">
        <v>814000</v>
      </c>
    </row>
    <row r="8" spans="1:3">
      <c r="A8" s="4" t="s">
        <v>300</v>
      </c>
      <c r="B8" s="5" t="n">
        <v>804661000</v>
      </c>
    </row>
    <row r="9" spans="1:3">
      <c r="A9" s="4" t="s">
        <v>301</v>
      </c>
      <c r="B9" s="5" t="n">
        <v>0</v>
      </c>
      <c r="C9" s="6" t="n">
        <v>0</v>
      </c>
    </row>
    <row r="10" spans="1:3">
      <c r="A10" s="4" t="s">
        <v>246</v>
      </c>
    </row>
    <row r="11" spans="1:3">
      <c r="A11" s="3" t="s">
        <v>295</v>
      </c>
    </row>
    <row r="12" spans="1:3">
      <c r="A12" s="4" t="s">
        <v>296</v>
      </c>
      <c r="B12" s="5" t="n">
        <v>772213000</v>
      </c>
    </row>
    <row r="13" spans="1:3">
      <c r="A13" s="4" t="s">
        <v>297</v>
      </c>
      <c r="B13" s="5" t="n">
        <v>0</v>
      </c>
    </row>
    <row r="14" spans="1:3">
      <c r="A14" s="4" t="s">
        <v>298</v>
      </c>
      <c r="B14" s="5" t="n">
        <v>0</v>
      </c>
    </row>
    <row r="15" spans="1:3">
      <c r="A15" s="4" t="s">
        <v>299</v>
      </c>
      <c r="B15" s="5" t="n">
        <v>175000</v>
      </c>
    </row>
    <row r="16" spans="1:3">
      <c r="A16" s="4" t="s">
        <v>300</v>
      </c>
      <c r="B16" s="5" t="n">
        <v>772388000</v>
      </c>
    </row>
    <row r="17" spans="1:3">
      <c r="A17" s="4" t="s">
        <v>248</v>
      </c>
    </row>
    <row r="18" spans="1:3">
      <c r="A18" s="3" t="s">
        <v>295</v>
      </c>
    </row>
    <row r="19" spans="1:3">
      <c r="A19" s="4" t="s">
        <v>296</v>
      </c>
      <c r="B19" s="5" t="n">
        <v>27938000</v>
      </c>
    </row>
    <row r="20" spans="1:3">
      <c r="A20" s="4" t="s">
        <v>297</v>
      </c>
      <c r="B20" s="5" t="n">
        <v>0</v>
      </c>
    </row>
    <row r="21" spans="1:3">
      <c r="A21" s="4" t="s">
        <v>298</v>
      </c>
      <c r="B21" s="5" t="n">
        <v>0</v>
      </c>
    </row>
    <row r="22" spans="1:3">
      <c r="A22" s="4" t="s">
        <v>299</v>
      </c>
      <c r="B22" s="5" t="n">
        <v>575000</v>
      </c>
    </row>
    <row r="23" spans="1:3">
      <c r="A23" s="4" t="s">
        <v>300</v>
      </c>
      <c r="B23" s="5" t="n">
        <v>28513000</v>
      </c>
    </row>
    <row r="24" spans="1:3">
      <c r="A24" s="4" t="s">
        <v>247</v>
      </c>
    </row>
    <row r="25" spans="1:3">
      <c r="A25" s="3" t="s">
        <v>295</v>
      </c>
    </row>
    <row r="26" spans="1:3">
      <c r="A26" s="4" t="s">
        <v>296</v>
      </c>
      <c r="B26" s="5" t="n">
        <v>3696000</v>
      </c>
    </row>
    <row r="27" spans="1:3">
      <c r="A27" s="4" t="s">
        <v>297</v>
      </c>
      <c r="B27" s="5" t="n">
        <v>0</v>
      </c>
    </row>
    <row r="28" spans="1:3">
      <c r="A28" s="4" t="s">
        <v>298</v>
      </c>
      <c r="B28" s="5" t="n">
        <v>0</v>
      </c>
    </row>
    <row r="29" spans="1:3">
      <c r="A29" s="4" t="s">
        <v>299</v>
      </c>
      <c r="B29" s="5" t="n">
        <v>64000</v>
      </c>
    </row>
    <row r="30" spans="1:3">
      <c r="A30" s="4" t="s">
        <v>300</v>
      </c>
      <c r="B30" s="6" t="n">
        <v>376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2</v>
      </c>
      <c r="B1" s="2" t="s">
        <v>1</v>
      </c>
    </row>
    <row r="2" spans="1:4">
      <c r="B2" s="2" t="s">
        <v>28</v>
      </c>
      <c r="C2" s="2" t="s">
        <v>79</v>
      </c>
      <c r="D2" s="2" t="s">
        <v>29</v>
      </c>
    </row>
    <row r="3" spans="1:4">
      <c r="A3" s="3" t="s">
        <v>210</v>
      </c>
    </row>
    <row r="4" spans="1:4">
      <c r="A4" s="4" t="s">
        <v>303</v>
      </c>
      <c r="B4" s="6" t="n">
        <v>1108044000</v>
      </c>
      <c r="D4" s="6" t="n">
        <v>1107202000</v>
      </c>
    </row>
    <row r="5" spans="1:4">
      <c r="A5" s="4" t="s">
        <v>77</v>
      </c>
      <c r="B5" s="5" t="n">
        <v>191597000</v>
      </c>
      <c r="D5" s="5" t="n">
        <v>176677000</v>
      </c>
    </row>
    <row r="6" spans="1:4">
      <c r="A6" s="4" t="s">
        <v>304</v>
      </c>
      <c r="B6" s="5" t="n">
        <v>916447000</v>
      </c>
      <c r="D6" s="5" t="n">
        <v>930525000</v>
      </c>
    </row>
    <row r="7" spans="1:4">
      <c r="A7" s="4" t="s">
        <v>84</v>
      </c>
      <c r="B7" s="5" t="n">
        <v>14765000</v>
      </c>
      <c r="C7" s="6" t="n">
        <v>9723000</v>
      </c>
    </row>
    <row r="8" spans="1:4">
      <c r="A8" s="4" t="s">
        <v>305</v>
      </c>
      <c r="B8" s="5" t="n">
        <v>0</v>
      </c>
      <c r="C8" s="6" t="n">
        <v>0</v>
      </c>
    </row>
    <row r="9" spans="1:4">
      <c r="A9" s="4" t="s">
        <v>306</v>
      </c>
    </row>
    <row r="10" spans="1:4">
      <c r="A10" s="3" t="s">
        <v>210</v>
      </c>
    </row>
    <row r="11" spans="1:4">
      <c r="A11" s="4" t="s">
        <v>307</v>
      </c>
      <c r="B11" s="5" t="n">
        <v>85365000</v>
      </c>
      <c r="D11" s="5" t="n">
        <v>85228000</v>
      </c>
    </row>
    <row r="12" spans="1:4">
      <c r="A12" s="4" t="s">
        <v>308</v>
      </c>
    </row>
    <row r="13" spans="1:4">
      <c r="A13" s="3" t="s">
        <v>210</v>
      </c>
    </row>
    <row r="14" spans="1:4">
      <c r="A14" s="4" t="s">
        <v>309</v>
      </c>
      <c r="B14" s="6" t="n">
        <v>940549000</v>
      </c>
      <c r="D14" s="5" t="n">
        <v>939880000</v>
      </c>
    </row>
    <row r="15" spans="1:4">
      <c r="A15" s="4" t="s">
        <v>310</v>
      </c>
    </row>
    <row r="16" spans="1:4">
      <c r="A16" s="3" t="s">
        <v>210</v>
      </c>
    </row>
    <row r="17" spans="1:4">
      <c r="A17" s="4" t="s">
        <v>311</v>
      </c>
      <c r="B17" s="4" t="s">
        <v>312</v>
      </c>
    </row>
    <row r="18" spans="1:4">
      <c r="A18" s="4" t="s">
        <v>313</v>
      </c>
    </row>
    <row r="19" spans="1:4">
      <c r="A19" s="3" t="s">
        <v>210</v>
      </c>
    </row>
    <row r="20" spans="1:4">
      <c r="A20" s="4" t="s">
        <v>311</v>
      </c>
      <c r="B20" s="4" t="s">
        <v>314</v>
      </c>
    </row>
    <row r="21" spans="1:4">
      <c r="A21" s="4" t="s">
        <v>315</v>
      </c>
    </row>
    <row r="22" spans="1:4">
      <c r="A22" s="3" t="s">
        <v>210</v>
      </c>
    </row>
    <row r="23" spans="1:4">
      <c r="A23" s="4" t="s">
        <v>309</v>
      </c>
      <c r="B23" s="6" t="n">
        <v>26700000</v>
      </c>
      <c r="D23" s="5" t="n">
        <v>26700000</v>
      </c>
    </row>
    <row r="24" spans="1:4">
      <c r="A24" s="4" t="s">
        <v>316</v>
      </c>
    </row>
    <row r="25" spans="1:4">
      <c r="A25" s="3" t="s">
        <v>210</v>
      </c>
    </row>
    <row r="26" spans="1:4">
      <c r="A26" s="4" t="s">
        <v>311</v>
      </c>
      <c r="B26" s="4" t="s">
        <v>317</v>
      </c>
    </row>
    <row r="27" spans="1:4">
      <c r="A27" s="4" t="s">
        <v>318</v>
      </c>
    </row>
    <row r="28" spans="1:4">
      <c r="A28" s="3" t="s">
        <v>210</v>
      </c>
    </row>
    <row r="29" spans="1:4">
      <c r="A29" s="4" t="s">
        <v>311</v>
      </c>
      <c r="B29" s="4" t="s">
        <v>319</v>
      </c>
    </row>
    <row r="30" spans="1:4">
      <c r="A30" s="4" t="s">
        <v>320</v>
      </c>
    </row>
    <row r="31" spans="1:4">
      <c r="A31" s="3" t="s">
        <v>210</v>
      </c>
    </row>
    <row r="32" spans="1:4">
      <c r="A32" s="4" t="s">
        <v>309</v>
      </c>
      <c r="B32" s="6" t="n">
        <v>55430000</v>
      </c>
      <c r="D32" s="6" t="n">
        <v>55394000</v>
      </c>
    </row>
    <row r="33" spans="1:4">
      <c r="A33" s="4" t="s">
        <v>321</v>
      </c>
    </row>
    <row r="34" spans="1:4">
      <c r="A34" s="3" t="s">
        <v>210</v>
      </c>
    </row>
    <row r="35" spans="1:4">
      <c r="A35" s="4" t="s">
        <v>311</v>
      </c>
      <c r="B35" s="4" t="s">
        <v>322</v>
      </c>
    </row>
    <row r="36" spans="1:4">
      <c r="A36" s="4" t="s">
        <v>323</v>
      </c>
    </row>
    <row r="37" spans="1:4">
      <c r="A37" s="3" t="s">
        <v>210</v>
      </c>
    </row>
    <row r="38" spans="1:4">
      <c r="A38" s="4" t="s">
        <v>311</v>
      </c>
      <c r="B38"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8</v>
      </c>
      <c r="C2" s="2" t="s">
        <v>79</v>
      </c>
      <c r="D2" s="2" t="s">
        <v>326</v>
      </c>
    </row>
    <row r="3" spans="1:4">
      <c r="A3" s="3" t="s">
        <v>327</v>
      </c>
    </row>
    <row r="4" spans="1:4">
      <c r="A4" s="4" t="s">
        <v>328</v>
      </c>
      <c r="B4" s="6" t="n">
        <v>250</v>
      </c>
    </row>
    <row r="5" spans="1:4">
      <c r="A5" s="4" t="s">
        <v>329</v>
      </c>
      <c r="B5" s="5" t="n">
        <v>1745</v>
      </c>
    </row>
    <row r="6" spans="1:4">
      <c r="A6" s="4" t="s">
        <v>330</v>
      </c>
      <c r="B6" s="5" t="n">
        <v>11736</v>
      </c>
    </row>
    <row r="7" spans="1:4">
      <c r="A7" s="4" t="s">
        <v>331</v>
      </c>
      <c r="B7" s="5" t="n">
        <v>250</v>
      </c>
    </row>
    <row r="8" spans="1:4">
      <c r="A8" s="4" t="s">
        <v>332</v>
      </c>
      <c r="B8" s="5" t="n">
        <v>2037</v>
      </c>
    </row>
    <row r="9" spans="1:4">
      <c r="A9" s="4" t="s">
        <v>333</v>
      </c>
      <c r="C9" s="6" t="n">
        <v>-4128</v>
      </c>
    </row>
    <row r="10" spans="1:4">
      <c r="A10" s="4" t="s">
        <v>334</v>
      </c>
    </row>
    <row r="11" spans="1:4">
      <c r="A11" s="3" t="s">
        <v>327</v>
      </c>
    </row>
    <row r="12" spans="1:4">
      <c r="A12" s="4" t="s">
        <v>335</v>
      </c>
      <c r="B12" s="5" t="n">
        <v>60000</v>
      </c>
    </row>
    <row r="13" spans="1:4">
      <c r="A13" s="4" t="s">
        <v>336</v>
      </c>
    </row>
    <row r="14" spans="1:4">
      <c r="A14" s="3" t="s">
        <v>327</v>
      </c>
    </row>
    <row r="15" spans="1:4">
      <c r="A15" s="4" t="s">
        <v>335</v>
      </c>
      <c r="B15" s="6" t="n">
        <v>250</v>
      </c>
    </row>
    <row r="16" spans="1:4">
      <c r="A16" s="4" t="s">
        <v>337</v>
      </c>
    </row>
    <row r="17" spans="1:4">
      <c r="A17" s="3" t="s">
        <v>327</v>
      </c>
    </row>
    <row r="18" spans="1:4">
      <c r="A18" s="4" t="s">
        <v>338</v>
      </c>
      <c r="C18" s="6" t="n">
        <v>2146</v>
      </c>
      <c r="D18" s="6" t="n">
        <v>6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8</v>
      </c>
      <c r="C2" s="2" t="s">
        <v>79</v>
      </c>
    </row>
    <row r="3" spans="1:3">
      <c r="A3" s="4" t="s">
        <v>85</v>
      </c>
      <c r="B3" s="6" t="n">
        <v>131</v>
      </c>
      <c r="C3" s="6" t="n">
        <v>128</v>
      </c>
    </row>
    <row r="4" spans="1:3">
      <c r="A4" s="4" t="s">
        <v>340</v>
      </c>
      <c r="B4" s="5" t="n">
        <v>6144</v>
      </c>
      <c r="C4" s="5" t="n">
        <v>4395</v>
      </c>
    </row>
    <row r="5" spans="1:3">
      <c r="A5" s="4" t="s">
        <v>341</v>
      </c>
    </row>
    <row r="6" spans="1:3">
      <c r="A6" s="4" t="s">
        <v>340</v>
      </c>
      <c r="B6" s="5" t="n">
        <v>87</v>
      </c>
      <c r="C6" s="5" t="n">
        <v>87</v>
      </c>
    </row>
    <row r="7" spans="1:3">
      <c r="A7" s="4" t="s">
        <v>342</v>
      </c>
    </row>
    <row r="8" spans="1:3">
      <c r="A8" s="4" t="s">
        <v>340</v>
      </c>
      <c r="B8" s="6" t="n">
        <v>162</v>
      </c>
      <c r="C8" s="6" t="n">
        <v>1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3</v>
      </c>
      <c r="B1" s="2" t="s">
        <v>1</v>
      </c>
    </row>
    <row r="2" spans="1:3">
      <c r="B2" s="2" t="s">
        <v>28</v>
      </c>
      <c r="C2" s="2" t="s">
        <v>79</v>
      </c>
    </row>
    <row r="3" spans="1:3">
      <c r="A3" s="3" t="s">
        <v>168</v>
      </c>
    </row>
    <row r="4" spans="1:3">
      <c r="A4" s="4" t="s">
        <v>344</v>
      </c>
      <c r="B4" s="4" t="s">
        <v>345</v>
      </c>
      <c r="C4" s="4" t="s">
        <v>346</v>
      </c>
    </row>
    <row r="5" spans="1:3">
      <c r="A5" s="4" t="s">
        <v>92</v>
      </c>
      <c r="B5" s="6" t="n">
        <v>4800</v>
      </c>
      <c r="C5" s="6" t="n">
        <v>28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7</v>
      </c>
      <c r="B1" s="2" t="s">
        <v>1</v>
      </c>
    </row>
    <row r="2" spans="1:3">
      <c r="B2" s="2" t="s">
        <v>28</v>
      </c>
      <c r="C2" s="2" t="s">
        <v>79</v>
      </c>
    </row>
    <row r="3" spans="1:3">
      <c r="A3" s="3" t="s">
        <v>171</v>
      </c>
    </row>
    <row r="4" spans="1:3">
      <c r="A4" s="4" t="s">
        <v>106</v>
      </c>
      <c r="B4" s="6" t="n">
        <v>473</v>
      </c>
      <c r="C4" s="6" t="n">
        <v>0</v>
      </c>
    </row>
    <row r="5" spans="1:3">
      <c r="A5" s="4" t="s">
        <v>348</v>
      </c>
    </row>
    <row r="6" spans="1:3">
      <c r="A6" s="3" t="s">
        <v>171</v>
      </c>
    </row>
    <row r="7" spans="1:3">
      <c r="A7" s="4" t="s">
        <v>349</v>
      </c>
      <c r="B7" s="5" t="n">
        <v>-64</v>
      </c>
    </row>
    <row r="8" spans="1:3">
      <c r="A8" s="4" t="s">
        <v>350</v>
      </c>
    </row>
    <row r="9" spans="1:3">
      <c r="A9" s="3" t="s">
        <v>171</v>
      </c>
    </row>
    <row r="10" spans="1:3">
      <c r="A10" s="4" t="s">
        <v>351</v>
      </c>
      <c r="B10" s="5" t="n">
        <v>142</v>
      </c>
    </row>
    <row r="11" spans="1:3">
      <c r="A11" s="4" t="s">
        <v>352</v>
      </c>
      <c r="B11" s="5" t="n">
        <v>65</v>
      </c>
    </row>
    <row r="12" spans="1:3">
      <c r="A12" s="4" t="s">
        <v>353</v>
      </c>
      <c r="B12" s="5" t="n">
        <v>124</v>
      </c>
    </row>
    <row r="13" spans="1:3">
      <c r="A13" s="4" t="s">
        <v>354</v>
      </c>
    </row>
    <row r="14" spans="1:3">
      <c r="A14" s="3" t="s">
        <v>171</v>
      </c>
    </row>
    <row r="15" spans="1:3">
      <c r="A15" s="4" t="s">
        <v>353</v>
      </c>
      <c r="B15" s="5" t="n">
        <v>74</v>
      </c>
    </row>
    <row r="16" spans="1:3">
      <c r="A16" s="4" t="s">
        <v>106</v>
      </c>
      <c r="B16" s="6" t="n">
        <v>-4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5</v>
      </c>
      <c r="B1" s="2" t="s">
        <v>28</v>
      </c>
      <c r="C1" s="2" t="s">
        <v>29</v>
      </c>
    </row>
    <row r="2" spans="1:3">
      <c r="A2" s="3" t="s">
        <v>221</v>
      </c>
    </row>
    <row r="3" spans="1:3">
      <c r="A3" s="4" t="s">
        <v>356</v>
      </c>
      <c r="B3" s="6" t="n">
        <v>1585534</v>
      </c>
      <c r="C3" s="6" t="n">
        <v>1586084</v>
      </c>
    </row>
    <row r="4" spans="1:3">
      <c r="A4" s="4" t="s">
        <v>330</v>
      </c>
      <c r="B4" s="5" t="n">
        <v>11736</v>
      </c>
    </row>
    <row r="5" spans="1:3">
      <c r="A5" s="4" t="s">
        <v>357</v>
      </c>
    </row>
    <row r="6" spans="1:3">
      <c r="A6" s="3" t="s">
        <v>221</v>
      </c>
    </row>
    <row r="7" spans="1:3">
      <c r="A7" s="4" t="s">
        <v>358</v>
      </c>
      <c r="B7" s="5" t="n">
        <v>16449</v>
      </c>
      <c r="C7" s="5" t="n">
        <v>17251</v>
      </c>
    </row>
    <row r="8" spans="1:3">
      <c r="A8" s="4" t="s">
        <v>359</v>
      </c>
    </row>
    <row r="9" spans="1:3">
      <c r="A9" s="3" t="s">
        <v>221</v>
      </c>
    </row>
    <row r="10" spans="1:3">
      <c r="A10" s="4" t="s">
        <v>356</v>
      </c>
      <c r="B10" s="5" t="n">
        <v>1052957</v>
      </c>
      <c r="C10" s="5" t="n">
        <v>1058263</v>
      </c>
    </row>
    <row r="11" spans="1:3">
      <c r="A11" s="4" t="s">
        <v>360</v>
      </c>
    </row>
    <row r="12" spans="1:3">
      <c r="A12" s="3" t="s">
        <v>221</v>
      </c>
    </row>
    <row r="13" spans="1:3">
      <c r="A13" s="4" t="s">
        <v>361</v>
      </c>
      <c r="B13" s="5" t="n">
        <v>112500</v>
      </c>
      <c r="C13" s="6" t="n">
        <v>108200</v>
      </c>
    </row>
    <row r="14" spans="1:3">
      <c r="A14" s="4" t="s">
        <v>362</v>
      </c>
    </row>
    <row r="15" spans="1:3">
      <c r="A15" s="3" t="s">
        <v>221</v>
      </c>
    </row>
    <row r="16" spans="1:3">
      <c r="A16" s="4" t="s">
        <v>363</v>
      </c>
      <c r="B16" s="6" t="n">
        <v>25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v>
      </c>
      <c r="B1" s="2" t="s">
        <v>1</v>
      </c>
    </row>
    <row r="2" spans="1:3">
      <c r="B2" s="2" t="s">
        <v>28</v>
      </c>
      <c r="C2" s="2" t="s">
        <v>79</v>
      </c>
    </row>
    <row r="3" spans="1:3">
      <c r="A3" s="4" t="s">
        <v>80</v>
      </c>
      <c r="B3" s="6" t="n">
        <v>287659000</v>
      </c>
      <c r="C3" s="6" t="n">
        <v>207595000</v>
      </c>
    </row>
    <row r="4" spans="1:3">
      <c r="A4" s="4" t="s">
        <v>81</v>
      </c>
      <c r="B4" s="5" t="n">
        <v>165921000</v>
      </c>
      <c r="C4" s="5" t="n">
        <v>109590000</v>
      </c>
    </row>
    <row r="5" spans="1:3">
      <c r="A5" s="4" t="s">
        <v>82</v>
      </c>
      <c r="B5" s="5" t="n">
        <v>91835000</v>
      </c>
      <c r="C5" s="5" t="n">
        <v>71076000</v>
      </c>
    </row>
    <row r="6" spans="1:3">
      <c r="A6" s="4" t="s">
        <v>83</v>
      </c>
      <c r="B6" s="5" t="n">
        <v>15816000</v>
      </c>
      <c r="C6" s="5" t="n">
        <v>8942000</v>
      </c>
    </row>
    <row r="7" spans="1:3">
      <c r="A7" s="4" t="s">
        <v>84</v>
      </c>
      <c r="B7" s="5" t="n">
        <v>14765000</v>
      </c>
      <c r="C7" s="5" t="n">
        <v>9723000</v>
      </c>
    </row>
    <row r="8" spans="1:3">
      <c r="A8" s="4" t="s">
        <v>85</v>
      </c>
      <c r="B8" s="5" t="n">
        <v>131000</v>
      </c>
      <c r="C8" s="5" t="n">
        <v>128000</v>
      </c>
    </row>
    <row r="9" spans="1:3">
      <c r="A9" s="4" t="s">
        <v>86</v>
      </c>
      <c r="B9" s="5" t="n">
        <v>39000</v>
      </c>
      <c r="C9" s="5" t="n">
        <v>-981000</v>
      </c>
    </row>
    <row r="10" spans="1:3">
      <c r="A10" s="4" t="s">
        <v>87</v>
      </c>
      <c r="B10" s="5" t="n">
        <v>-848000</v>
      </c>
      <c r="C10" s="5" t="n">
        <v>9117000</v>
      </c>
    </row>
    <row r="11" spans="1:3">
      <c r="A11" s="4" t="s">
        <v>88</v>
      </c>
      <c r="B11" s="5" t="n">
        <v>26563000</v>
      </c>
      <c r="C11" s="5" t="n">
        <v>13571000</v>
      </c>
    </row>
    <row r="12" spans="1:3">
      <c r="A12" s="4" t="s">
        <v>89</v>
      </c>
      <c r="B12" s="5" t="n">
        <v>3152000</v>
      </c>
      <c r="C12" s="5" t="n">
        <v>3152000</v>
      </c>
    </row>
    <row r="13" spans="1:3">
      <c r="A13" s="4" t="s">
        <v>90</v>
      </c>
      <c r="B13" s="5" t="n">
        <v>-95000</v>
      </c>
      <c r="C13" s="5" t="n">
        <v>-95000</v>
      </c>
    </row>
    <row r="14" spans="1:3">
      <c r="A14" s="4" t="s">
        <v>91</v>
      </c>
      <c r="B14" s="5" t="n">
        <v>-30468000</v>
      </c>
      <c r="C14" s="5" t="n">
        <v>-7511000</v>
      </c>
    </row>
    <row r="15" spans="1:3">
      <c r="A15" s="4" t="s">
        <v>92</v>
      </c>
      <c r="B15" s="5" t="n">
        <v>4800000</v>
      </c>
      <c r="C15" s="5" t="n">
        <v>2806000</v>
      </c>
    </row>
    <row r="16" spans="1:3">
      <c r="A16" s="4" t="s">
        <v>93</v>
      </c>
      <c r="B16" s="5" t="n">
        <v>-35268000</v>
      </c>
      <c r="C16" s="5" t="n">
        <v>-10317000</v>
      </c>
    </row>
    <row r="17" spans="1:3">
      <c r="A17" s="4" t="s">
        <v>94</v>
      </c>
      <c r="B17" s="5" t="n">
        <v>-35268000</v>
      </c>
      <c r="C17" s="5" t="n">
        <v>-10317000</v>
      </c>
    </row>
    <row r="18" spans="1:3">
      <c r="A18" s="3" t="s">
        <v>95</v>
      </c>
    </row>
    <row r="19" spans="1:3">
      <c r="A19" s="4" t="s">
        <v>96</v>
      </c>
      <c r="B19" s="5" t="n">
        <v>2779000</v>
      </c>
      <c r="C19" s="5" t="n">
        <v>-3039000</v>
      </c>
    </row>
    <row r="20" spans="1:3">
      <c r="A20" s="4" t="s">
        <v>97</v>
      </c>
      <c r="B20" s="5" t="n">
        <v>2779000</v>
      </c>
      <c r="C20" s="5" t="n">
        <v>-3039000</v>
      </c>
    </row>
    <row r="21" spans="1:3">
      <c r="A21" s="4" t="s">
        <v>98</v>
      </c>
      <c r="B21" s="6" t="n">
        <v>-32489000</v>
      </c>
      <c r="C21" s="6" t="n">
        <v>-1335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4</v>
      </c>
      <c r="B1" s="2" t="s">
        <v>28</v>
      </c>
      <c r="C1" s="2" t="s">
        <v>29</v>
      </c>
    </row>
    <row r="2" spans="1:3">
      <c r="A2" s="4" t="s">
        <v>356</v>
      </c>
      <c r="B2" s="6" t="n">
        <v>1585534</v>
      </c>
      <c r="C2" s="6" t="n">
        <v>1586084</v>
      </c>
    </row>
    <row r="3" spans="1:3">
      <c r="A3" s="4" t="s">
        <v>365</v>
      </c>
      <c r="B3" s="5" t="n">
        <v>847</v>
      </c>
      <c r="C3" s="5" t="n">
        <v>1213</v>
      </c>
    </row>
    <row r="4" spans="1:3">
      <c r="A4" s="4" t="s">
        <v>366</v>
      </c>
      <c r="B4" s="5" t="n">
        <v>1605008</v>
      </c>
      <c r="C4" s="5" t="n">
        <v>1606380</v>
      </c>
    </row>
    <row r="5" spans="1:3">
      <c r="A5" s="4" t="s">
        <v>44</v>
      </c>
      <c r="B5" s="5" t="n">
        <v>-11009</v>
      </c>
      <c r="C5" s="5" t="n">
        <v>-10985</v>
      </c>
    </row>
    <row r="6" spans="1:3">
      <c r="A6" s="4" t="s">
        <v>357</v>
      </c>
    </row>
    <row r="7" spans="1:3">
      <c r="A7" s="4" t="s">
        <v>358</v>
      </c>
      <c r="B7" s="5" t="n">
        <v>16449</v>
      </c>
      <c r="C7" s="5" t="n">
        <v>17251</v>
      </c>
    </row>
    <row r="8" spans="1:3">
      <c r="A8" s="4" t="s">
        <v>367</v>
      </c>
    </row>
    <row r="9" spans="1:3">
      <c r="A9" s="4" t="s">
        <v>368</v>
      </c>
      <c r="B9" s="5" t="n">
        <v>330000</v>
      </c>
      <c r="C9" s="5" t="n">
        <v>330000</v>
      </c>
    </row>
    <row r="10" spans="1:3">
      <c r="A10" s="4" t="s">
        <v>369</v>
      </c>
    </row>
    <row r="11" spans="1:3">
      <c r="A11" s="4" t="s">
        <v>370</v>
      </c>
      <c r="B11" s="5" t="n">
        <v>105443</v>
      </c>
      <c r="C11" s="5" t="n">
        <v>105443</v>
      </c>
    </row>
    <row r="12" spans="1:3">
      <c r="A12" s="4" t="s">
        <v>371</v>
      </c>
    </row>
    <row r="13" spans="1:3">
      <c r="A13" s="4" t="s">
        <v>370</v>
      </c>
      <c r="B13" s="5" t="n">
        <v>3261</v>
      </c>
      <c r="C13" s="5" t="n">
        <v>3261</v>
      </c>
    </row>
    <row r="14" spans="1:3">
      <c r="A14" s="4" t="s">
        <v>359</v>
      </c>
    </row>
    <row r="15" spans="1:3">
      <c r="A15" s="4" t="s">
        <v>356</v>
      </c>
      <c r="B15" s="5" t="n">
        <v>1052957</v>
      </c>
      <c r="C15" s="5" t="n">
        <v>1058263</v>
      </c>
    </row>
    <row r="16" spans="1:3">
      <c r="A16" s="4" t="s">
        <v>372</v>
      </c>
      <c r="B16" s="5" t="n">
        <v>9178</v>
      </c>
      <c r="C16" s="5" t="n">
        <v>9558</v>
      </c>
    </row>
    <row r="17" spans="1:3">
      <c r="A17" s="4" t="s">
        <v>360</v>
      </c>
    </row>
    <row r="18" spans="1:3">
      <c r="A18" s="4" t="s">
        <v>361</v>
      </c>
      <c r="B18" s="5" t="n">
        <v>112500</v>
      </c>
      <c r="C18" s="5" t="n">
        <v>108200</v>
      </c>
    </row>
    <row r="19" spans="1:3">
      <c r="A19" s="4" t="s">
        <v>369</v>
      </c>
    </row>
    <row r="20" spans="1:3">
      <c r="A20" s="4" t="s">
        <v>373</v>
      </c>
      <c r="B20" s="6" t="n">
        <v>17162</v>
      </c>
      <c r="C20" s="6" t="n">
        <v>17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374</v>
      </c>
      <c r="B1" s="2" t="s">
        <v>1</v>
      </c>
    </row>
    <row r="2" spans="1:4">
      <c r="B2" s="2" t="s">
        <v>28</v>
      </c>
      <c r="C2" s="2" t="s">
        <v>79</v>
      </c>
      <c r="D2" s="2" t="s">
        <v>29</v>
      </c>
    </row>
    <row r="3" spans="1:4">
      <c r="A3" s="4" t="s">
        <v>375</v>
      </c>
      <c r="D3" s="6" t="n">
        <v>17326</v>
      </c>
    </row>
    <row r="4" spans="1:4">
      <c r="A4" s="4" t="s">
        <v>376</v>
      </c>
      <c r="B4" s="6" t="n">
        <v>16702</v>
      </c>
    </row>
    <row r="5" spans="1:4">
      <c r="A5" s="4" t="s">
        <v>377</v>
      </c>
      <c r="B5" s="5" t="n">
        <v>4631</v>
      </c>
    </row>
    <row r="6" spans="1:4">
      <c r="A6" s="4" t="s">
        <v>378</v>
      </c>
      <c r="B6" s="5" t="n">
        <v>10</v>
      </c>
    </row>
    <row r="7" spans="1:4">
      <c r="A7" s="4" t="s">
        <v>267</v>
      </c>
      <c r="B7" s="6" t="n">
        <v>618</v>
      </c>
    </row>
    <row r="8" spans="1:4">
      <c r="A8" s="4" t="s">
        <v>379</v>
      </c>
      <c r="B8" s="4" t="s">
        <v>380</v>
      </c>
    </row>
    <row r="9" spans="1:4">
      <c r="A9" s="4" t="s">
        <v>340</v>
      </c>
      <c r="B9" s="6" t="n">
        <v>6144</v>
      </c>
      <c r="C9" s="6" t="n">
        <v>4395</v>
      </c>
    </row>
    <row r="10" spans="1:4">
      <c r="A10" s="4" t="s">
        <v>381</v>
      </c>
      <c r="B10" s="5" t="n">
        <v>4723</v>
      </c>
    </row>
    <row r="11" spans="1:4">
      <c r="A11" s="4" t="s">
        <v>382</v>
      </c>
      <c r="B11" s="5" t="n">
        <v>1233</v>
      </c>
    </row>
    <row r="12" spans="1:4">
      <c r="A12" s="4" t="s">
        <v>383</v>
      </c>
      <c r="B12" s="5" t="n">
        <v>188</v>
      </c>
    </row>
    <row r="13" spans="1:4">
      <c r="A13" s="4" t="s">
        <v>384</v>
      </c>
      <c r="B13" s="5" t="n">
        <v>92</v>
      </c>
    </row>
    <row r="14" spans="1:4">
      <c r="A14" s="4" t="s">
        <v>385</v>
      </c>
      <c r="B14" s="6" t="n">
        <v>15</v>
      </c>
    </row>
    <row r="15" spans="1:4">
      <c r="A15" s="4" t="s">
        <v>386</v>
      </c>
      <c r="B15" s="4" t="s">
        <v>387</v>
      </c>
    </row>
    <row r="16" spans="1:4">
      <c r="A16" s="4" t="s">
        <v>388</v>
      </c>
      <c r="B16" s="4" t="s">
        <v>389</v>
      </c>
    </row>
    <row r="17" spans="1:4">
      <c r="A17" s="4" t="s">
        <v>390</v>
      </c>
      <c r="B17" s="4" t="s">
        <v>391</v>
      </c>
    </row>
    <row r="18" spans="1:4">
      <c r="A18" s="4" t="s">
        <v>392</v>
      </c>
      <c r="B18" s="6" t="n">
        <v>847</v>
      </c>
    </row>
    <row r="19" spans="1:4">
      <c r="A19" s="4" t="s">
        <v>393</v>
      </c>
      <c r="B19" s="5" t="n">
        <v>142</v>
      </c>
    </row>
    <row r="20" spans="1:4">
      <c r="A20" s="4" t="s">
        <v>394</v>
      </c>
    </row>
    <row r="21" spans="1:4">
      <c r="A21" s="4" t="s">
        <v>392</v>
      </c>
      <c r="B21" s="5" t="n">
        <v>400</v>
      </c>
    </row>
    <row r="22" spans="1:4">
      <c r="A22" s="4" t="s">
        <v>395</v>
      </c>
    </row>
    <row r="23" spans="1:4">
      <c r="A23" s="4" t="s">
        <v>392</v>
      </c>
      <c r="B23" s="6" t="n">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28</v>
      </c>
      <c r="C1" s="2" t="s">
        <v>29</v>
      </c>
    </row>
    <row r="2" spans="1:3">
      <c r="A2" s="3" t="s">
        <v>178</v>
      </c>
    </row>
    <row r="3" spans="1:3">
      <c r="A3" s="4" t="s">
        <v>375</v>
      </c>
      <c r="C3" s="6" t="n">
        <v>17326</v>
      </c>
    </row>
    <row r="4" spans="1:3">
      <c r="A4" s="4" t="s">
        <v>376</v>
      </c>
      <c r="B4" s="6" t="n">
        <v>16702</v>
      </c>
    </row>
    <row r="5" spans="1:3">
      <c r="A5" s="4" t="s">
        <v>397</v>
      </c>
      <c r="B5" s="5" t="n">
        <v>453</v>
      </c>
    </row>
    <row r="6" spans="1:3">
      <c r="A6" s="4" t="s">
        <v>398</v>
      </c>
      <c r="B6" s="5" t="n">
        <v>13551</v>
      </c>
    </row>
    <row r="7" spans="1:3">
      <c r="A7" s="4" t="s">
        <v>399</v>
      </c>
      <c r="B7" s="5" t="n">
        <v>259</v>
      </c>
    </row>
    <row r="8" spans="1:3">
      <c r="A8" s="4" t="s">
        <v>400</v>
      </c>
      <c r="B8" s="5" t="n">
        <v>11922</v>
      </c>
    </row>
    <row r="9" spans="1:3">
      <c r="A9" s="4" t="s">
        <v>401</v>
      </c>
      <c r="B9" s="5" t="n">
        <v>148</v>
      </c>
    </row>
    <row r="10" spans="1:3">
      <c r="A10" s="4" t="s">
        <v>402</v>
      </c>
      <c r="B10" s="5" t="n">
        <v>10456</v>
      </c>
    </row>
    <row r="11" spans="1:3">
      <c r="A11" s="4" t="s">
        <v>403</v>
      </c>
      <c r="B11" s="5" t="n">
        <v>58</v>
      </c>
    </row>
    <row r="12" spans="1:3">
      <c r="A12" s="4" t="s">
        <v>404</v>
      </c>
      <c r="B12" s="5" t="n">
        <v>8353</v>
      </c>
    </row>
    <row r="13" spans="1:3">
      <c r="A13" s="4" t="s">
        <v>405</v>
      </c>
      <c r="B13" s="5" t="n">
        <v>9</v>
      </c>
    </row>
    <row r="14" spans="1:3">
      <c r="A14" s="4" t="s">
        <v>406</v>
      </c>
      <c r="B14" s="5" t="n">
        <v>37088</v>
      </c>
    </row>
    <row r="15" spans="1:3">
      <c r="A15" s="4" t="s">
        <v>407</v>
      </c>
      <c r="B15" s="5" t="n">
        <v>0</v>
      </c>
    </row>
    <row r="16" spans="1:3">
      <c r="A16" s="4" t="s">
        <v>408</v>
      </c>
      <c r="B16" s="5" t="n">
        <v>98072</v>
      </c>
    </row>
    <row r="17" spans="1:3">
      <c r="A17" s="4" t="s">
        <v>409</v>
      </c>
      <c r="B17" s="5" t="n">
        <v>927</v>
      </c>
    </row>
    <row r="18" spans="1:3">
      <c r="A18" s="4" t="s">
        <v>410</v>
      </c>
      <c r="B18" s="5" t="n">
        <v>-21909</v>
      </c>
    </row>
    <row r="19" spans="1:3">
      <c r="A19" s="4" t="s">
        <v>411</v>
      </c>
      <c r="B19" s="5" t="n">
        <v>-80</v>
      </c>
    </row>
    <row r="20" spans="1:3">
      <c r="A20" s="4" t="s">
        <v>412</v>
      </c>
      <c r="B20" s="5" t="n">
        <v>76163</v>
      </c>
    </row>
    <row r="21" spans="1:3">
      <c r="A21" s="4" t="s">
        <v>392</v>
      </c>
      <c r="B21" s="6" t="n">
        <v>847</v>
      </c>
    </row>
    <row r="22" spans="1:3">
      <c r="A22" s="4" t="s">
        <v>413</v>
      </c>
      <c r="C22" s="5" t="n">
        <v>14736</v>
      </c>
    </row>
    <row r="23" spans="1:3">
      <c r="A23" s="4" t="s">
        <v>414</v>
      </c>
      <c r="C23" s="5" t="n">
        <v>13305</v>
      </c>
    </row>
    <row r="24" spans="1:3">
      <c r="A24" s="4" t="s">
        <v>415</v>
      </c>
      <c r="C24" s="5" t="n">
        <v>12012</v>
      </c>
    </row>
    <row r="25" spans="1:3">
      <c r="A25" s="4" t="s">
        <v>416</v>
      </c>
      <c r="C25" s="5" t="n">
        <v>9541</v>
      </c>
    </row>
    <row r="26" spans="1:3">
      <c r="A26" s="4" t="s">
        <v>417</v>
      </c>
      <c r="C26" s="5" t="n">
        <v>16664</v>
      </c>
    </row>
    <row r="27" spans="1:3">
      <c r="A27" s="4" t="s">
        <v>418</v>
      </c>
      <c r="C27" s="6" t="n">
        <v>835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9</v>
      </c>
      <c r="B1" s="2" t="s">
        <v>420</v>
      </c>
      <c r="C1" s="2" t="s">
        <v>421</v>
      </c>
      <c r="D1" s="2" t="s">
        <v>422</v>
      </c>
      <c r="E1" s="2" t="s">
        <v>423</v>
      </c>
      <c r="F1" s="2" t="s">
        <v>424</v>
      </c>
      <c r="G1" s="2" t="s">
        <v>425</v>
      </c>
      <c r="H1" s="2" t="s">
        <v>426</v>
      </c>
    </row>
    <row r="2" spans="1:8">
      <c r="A2" s="3" t="s">
        <v>427</v>
      </c>
    </row>
    <row r="3" spans="1:8">
      <c r="A3" s="4" t="s">
        <v>107</v>
      </c>
      <c r="C3" s="6" t="n">
        <v>1113</v>
      </c>
      <c r="D3" s="6" t="n">
        <v>-1057</v>
      </c>
    </row>
    <row r="4" spans="1:8">
      <c r="A4" s="4" t="s">
        <v>428</v>
      </c>
    </row>
    <row r="5" spans="1:8">
      <c r="A5" s="3" t="s">
        <v>427</v>
      </c>
    </row>
    <row r="6" spans="1:8">
      <c r="A6" s="4" t="s">
        <v>429</v>
      </c>
      <c r="B6" s="4" t="s">
        <v>430</v>
      </c>
    </row>
    <row r="7" spans="1:8">
      <c r="A7" s="4" t="s">
        <v>431</v>
      </c>
      <c r="B7" s="6" t="n">
        <v>90000</v>
      </c>
    </row>
    <row r="8" spans="1:8">
      <c r="A8" s="4" t="s">
        <v>432</v>
      </c>
    </row>
    <row r="9" spans="1:8">
      <c r="A9" s="3" t="s">
        <v>427</v>
      </c>
    </row>
    <row r="10" spans="1:8">
      <c r="A10" s="4" t="s">
        <v>431</v>
      </c>
      <c r="H10" s="6" t="n">
        <v>60000</v>
      </c>
    </row>
    <row r="11" spans="1:8">
      <c r="A11" s="4" t="s">
        <v>433</v>
      </c>
    </row>
    <row r="12" spans="1:8">
      <c r="A12" s="3" t="s">
        <v>427</v>
      </c>
    </row>
    <row r="13" spans="1:8">
      <c r="A13" s="4" t="s">
        <v>431</v>
      </c>
      <c r="E13" s="6" t="n">
        <v>3205</v>
      </c>
      <c r="G13" s="6" t="n">
        <v>5790</v>
      </c>
    </row>
    <row r="14" spans="1:8">
      <c r="A14" s="4" t="s">
        <v>434</v>
      </c>
    </row>
    <row r="15" spans="1:8">
      <c r="A15" s="3" t="s">
        <v>427</v>
      </c>
    </row>
    <row r="16" spans="1:8">
      <c r="A16" s="4" t="s">
        <v>435</v>
      </c>
      <c r="C16" s="5" t="n">
        <v>-13</v>
      </c>
      <c r="F16" s="6" t="n">
        <v>-152</v>
      </c>
    </row>
    <row r="17" spans="1:8">
      <c r="A17" s="4" t="s">
        <v>436</v>
      </c>
      <c r="C17" s="5" t="n">
        <v>-114</v>
      </c>
    </row>
    <row r="18" spans="1:8">
      <c r="A18" s="4" t="s">
        <v>437</v>
      </c>
    </row>
    <row r="19" spans="1:8">
      <c r="A19" s="3" t="s">
        <v>427</v>
      </c>
    </row>
    <row r="20" spans="1:8">
      <c r="A20" s="4" t="s">
        <v>438</v>
      </c>
      <c r="C20" s="5" t="n">
        <v>-2097</v>
      </c>
      <c r="F20" s="5" t="n">
        <v>-984</v>
      </c>
    </row>
    <row r="21" spans="1:8">
      <c r="A21" s="4" t="s">
        <v>439</v>
      </c>
    </row>
    <row r="22" spans="1:8">
      <c r="A22" s="3" t="s">
        <v>427</v>
      </c>
    </row>
    <row r="23" spans="1:8">
      <c r="A23" s="4" t="s">
        <v>435</v>
      </c>
      <c r="C23" s="5" t="n">
        <v>-13</v>
      </c>
      <c r="F23" s="5" t="n">
        <v>-152</v>
      </c>
    </row>
    <row r="24" spans="1:8">
      <c r="A24" s="4" t="s">
        <v>438</v>
      </c>
      <c r="C24" s="5" t="n">
        <v>-2097</v>
      </c>
      <c r="F24" s="5" t="n">
        <v>-984</v>
      </c>
    </row>
    <row r="25" spans="1:8">
      <c r="A25" s="4" t="s">
        <v>440</v>
      </c>
    </row>
    <row r="26" spans="1:8">
      <c r="A26" s="3" t="s">
        <v>427</v>
      </c>
    </row>
    <row r="27" spans="1:8">
      <c r="A27" s="4" t="s">
        <v>438</v>
      </c>
      <c r="F27" s="5" t="n">
        <v>394</v>
      </c>
    </row>
    <row r="28" spans="1:8">
      <c r="A28" s="4" t="s">
        <v>441</v>
      </c>
    </row>
    <row r="29" spans="1:8">
      <c r="A29" s="3" t="s">
        <v>427</v>
      </c>
    </row>
    <row r="30" spans="1:8">
      <c r="A30" s="4" t="s">
        <v>438</v>
      </c>
      <c r="F30" s="6" t="n">
        <v>-1378</v>
      </c>
    </row>
    <row r="31" spans="1:8">
      <c r="A31" s="4" t="s">
        <v>442</v>
      </c>
    </row>
    <row r="32" spans="1:8">
      <c r="A32" s="3" t="s">
        <v>427</v>
      </c>
    </row>
    <row r="33" spans="1:8">
      <c r="A33" s="4" t="s">
        <v>438</v>
      </c>
      <c r="C33" s="6" t="n">
        <v>-20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8</v>
      </c>
      <c r="C1" s="2" t="s">
        <v>29</v>
      </c>
    </row>
    <row r="2" spans="1:3">
      <c r="A2" s="4" t="s">
        <v>444</v>
      </c>
    </row>
    <row r="3" spans="1:3">
      <c r="A3" s="3" t="s">
        <v>445</v>
      </c>
    </row>
    <row r="4" spans="1:3">
      <c r="A4" s="4" t="s">
        <v>446</v>
      </c>
      <c r="B4" s="6" t="n">
        <v>1623</v>
      </c>
      <c r="C4" s="6" t="n">
        <v>1905</v>
      </c>
    </row>
    <row r="5" spans="1:3">
      <c r="A5" s="4" t="s">
        <v>447</v>
      </c>
      <c r="B5" s="5" t="n">
        <v>-2097</v>
      </c>
      <c r="C5" s="5" t="n">
        <v>-984</v>
      </c>
    </row>
    <row r="6" spans="1:3">
      <c r="A6" s="4" t="s">
        <v>448</v>
      </c>
    </row>
    <row r="7" spans="1:3">
      <c r="A7" s="3" t="s">
        <v>445</v>
      </c>
    </row>
    <row r="8" spans="1:3">
      <c r="A8" s="4" t="s">
        <v>446</v>
      </c>
      <c r="B8" s="5" t="n">
        <v>1623</v>
      </c>
      <c r="C8" s="5" t="n">
        <v>1905</v>
      </c>
    </row>
    <row r="9" spans="1:3">
      <c r="A9" s="4" t="s">
        <v>447</v>
      </c>
      <c r="B9" s="5" t="n">
        <v>0</v>
      </c>
      <c r="C9" s="5" t="n">
        <v>0</v>
      </c>
    </row>
    <row r="10" spans="1:3">
      <c r="A10" s="4" t="s">
        <v>449</v>
      </c>
    </row>
    <row r="11" spans="1:3">
      <c r="A11" s="3" t="s">
        <v>445</v>
      </c>
    </row>
    <row r="12" spans="1:3">
      <c r="A12" s="4" t="s">
        <v>446</v>
      </c>
      <c r="B12" s="5" t="n">
        <v>0</v>
      </c>
      <c r="C12" s="5" t="n">
        <v>0</v>
      </c>
    </row>
    <row r="13" spans="1:3">
      <c r="A13" s="4" t="s">
        <v>447</v>
      </c>
      <c r="B13" s="5" t="n">
        <v>-2097</v>
      </c>
      <c r="C13" s="5" t="n">
        <v>-984</v>
      </c>
    </row>
    <row r="14" spans="1:3">
      <c r="A14" s="4" t="s">
        <v>435</v>
      </c>
      <c r="B14" s="5" t="n">
        <v>-13</v>
      </c>
      <c r="C14" s="5" t="n">
        <v>-152</v>
      </c>
    </row>
    <row r="15" spans="1:3">
      <c r="A15" s="4" t="s">
        <v>450</v>
      </c>
    </row>
    <row r="16" spans="1:3">
      <c r="A16" s="3" t="s">
        <v>445</v>
      </c>
    </row>
    <row r="17" spans="1:3">
      <c r="A17" s="4" t="s">
        <v>446</v>
      </c>
      <c r="B17" s="5" t="n">
        <v>0</v>
      </c>
      <c r="C17" s="5" t="n">
        <v>0</v>
      </c>
    </row>
    <row r="18" spans="1:3">
      <c r="A18" s="4" t="s">
        <v>447</v>
      </c>
      <c r="B18" s="5" t="n">
        <v>0</v>
      </c>
      <c r="C18" s="5" t="n">
        <v>0</v>
      </c>
    </row>
    <row r="19" spans="1:3">
      <c r="A19" s="4" t="s">
        <v>434</v>
      </c>
    </row>
    <row r="20" spans="1:3">
      <c r="A20" s="3" t="s">
        <v>445</v>
      </c>
    </row>
    <row r="21" spans="1:3">
      <c r="A21" s="4" t="s">
        <v>435</v>
      </c>
      <c r="B21" s="5" t="n">
        <v>-13</v>
      </c>
      <c r="C21" s="5" t="n">
        <v>-152</v>
      </c>
    </row>
    <row r="22" spans="1:3">
      <c r="A22" s="4" t="s">
        <v>451</v>
      </c>
    </row>
    <row r="23" spans="1:3">
      <c r="A23" s="3" t="s">
        <v>445</v>
      </c>
    </row>
    <row r="24" spans="1:3">
      <c r="A24" s="4" t="s">
        <v>435</v>
      </c>
      <c r="B24" s="5" t="n">
        <v>0</v>
      </c>
      <c r="C24" s="5" t="n">
        <v>0</v>
      </c>
    </row>
    <row r="25" spans="1:3">
      <c r="A25" s="4" t="s">
        <v>452</v>
      </c>
    </row>
    <row r="26" spans="1:3">
      <c r="A26" s="3" t="s">
        <v>445</v>
      </c>
    </row>
    <row r="27" spans="1:3">
      <c r="A27" s="4" t="s">
        <v>435</v>
      </c>
      <c r="B27" s="6" t="n">
        <v>0</v>
      </c>
      <c r="C2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8</v>
      </c>
      <c r="C1" s="2" t="s">
        <v>29</v>
      </c>
    </row>
    <row r="2" spans="1:3">
      <c r="A2" s="4" t="s">
        <v>454</v>
      </c>
    </row>
    <row r="3" spans="1:3">
      <c r="A3" s="3" t="s">
        <v>455</v>
      </c>
    </row>
    <row r="4" spans="1:3">
      <c r="A4" s="4" t="s">
        <v>456</v>
      </c>
      <c r="B4" s="6" t="n">
        <v>295350</v>
      </c>
      <c r="C4" s="6" t="n">
        <v>267300</v>
      </c>
    </row>
    <row r="5" spans="1:3">
      <c r="A5" s="4" t="s">
        <v>457</v>
      </c>
    </row>
    <row r="6" spans="1:3">
      <c r="A6" s="3" t="s">
        <v>455</v>
      </c>
    </row>
    <row r="7" spans="1:3">
      <c r="A7" s="4" t="s">
        <v>456</v>
      </c>
      <c r="B7" s="5" t="n">
        <v>326388</v>
      </c>
      <c r="C7" s="5" t="n">
        <v>326110</v>
      </c>
    </row>
    <row r="8" spans="1:3">
      <c r="A8" s="4" t="s">
        <v>458</v>
      </c>
    </row>
    <row r="9" spans="1:3">
      <c r="A9" s="3" t="s">
        <v>455</v>
      </c>
    </row>
    <row r="10" spans="1:3">
      <c r="A10" s="4" t="s">
        <v>456</v>
      </c>
      <c r="B10" s="5" t="n">
        <v>147423</v>
      </c>
      <c r="C10" s="5" t="n">
        <v>130636</v>
      </c>
    </row>
    <row r="11" spans="1:3">
      <c r="A11" s="4" t="s">
        <v>459</v>
      </c>
    </row>
    <row r="12" spans="1:3">
      <c r="A12" s="3" t="s">
        <v>455</v>
      </c>
    </row>
    <row r="13" spans="1:3">
      <c r="A13" s="4" t="s">
        <v>456</v>
      </c>
      <c r="B13" s="6" t="n">
        <v>125866</v>
      </c>
      <c r="C13" s="6" t="n">
        <v>126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8</v>
      </c>
      <c r="C2" s="2" t="s">
        <v>79</v>
      </c>
    </row>
    <row r="3" spans="1:3">
      <c r="A3" s="3" t="s">
        <v>80</v>
      </c>
    </row>
    <row r="4" spans="1:3">
      <c r="A4" s="4" t="s">
        <v>80</v>
      </c>
      <c r="B4" s="6" t="n">
        <v>287659</v>
      </c>
      <c r="C4" s="6" t="n">
        <v>207595</v>
      </c>
    </row>
    <row r="5" spans="1:3">
      <c r="A5" s="3" t="s">
        <v>461</v>
      </c>
    </row>
    <row r="6" spans="1:3">
      <c r="A6" s="4" t="s">
        <v>274</v>
      </c>
      <c r="B6" s="5" t="n">
        <v>-848</v>
      </c>
      <c r="C6" s="5" t="n">
        <v>9117</v>
      </c>
    </row>
    <row r="7" spans="1:3">
      <c r="A7" s="4" t="s">
        <v>246</v>
      </c>
    </row>
    <row r="8" spans="1:3">
      <c r="A8" s="3" t="s">
        <v>80</v>
      </c>
    </row>
    <row r="9" spans="1:3">
      <c r="A9" s="4" t="s">
        <v>80</v>
      </c>
      <c r="B9" s="5" t="n">
        <v>255102</v>
      </c>
      <c r="C9" s="5" t="n">
        <v>175232</v>
      </c>
    </row>
    <row r="10" spans="1:3">
      <c r="A10" s="3" t="s">
        <v>461</v>
      </c>
    </row>
    <row r="11" spans="1:3">
      <c r="A11" s="4" t="s">
        <v>274</v>
      </c>
      <c r="B11" s="5" t="n">
        <v>-716</v>
      </c>
      <c r="C11" s="5" t="n">
        <v>10924</v>
      </c>
    </row>
    <row r="12" spans="1:3">
      <c r="A12" s="4" t="s">
        <v>248</v>
      </c>
    </row>
    <row r="13" spans="1:3">
      <c r="A13" s="3" t="s">
        <v>80</v>
      </c>
    </row>
    <row r="14" spans="1:3">
      <c r="A14" s="4" t="s">
        <v>80</v>
      </c>
      <c r="B14" s="5" t="n">
        <v>29983</v>
      </c>
      <c r="C14" s="5" t="n">
        <v>30586</v>
      </c>
    </row>
    <row r="15" spans="1:3">
      <c r="A15" s="3" t="s">
        <v>461</v>
      </c>
    </row>
    <row r="16" spans="1:3">
      <c r="A16" s="4" t="s">
        <v>274</v>
      </c>
      <c r="B16" s="5" t="n">
        <v>-334</v>
      </c>
      <c r="C16" s="5" t="n">
        <v>-2021</v>
      </c>
    </row>
    <row r="17" spans="1:3">
      <c r="A17" s="4" t="s">
        <v>247</v>
      </c>
    </row>
    <row r="18" spans="1:3">
      <c r="A18" s="3" t="s">
        <v>80</v>
      </c>
    </row>
    <row r="19" spans="1:3">
      <c r="A19" s="4" t="s">
        <v>80</v>
      </c>
      <c r="B19" s="5" t="n">
        <v>2574</v>
      </c>
      <c r="C19" s="5" t="n">
        <v>1777</v>
      </c>
    </row>
    <row r="20" spans="1:3">
      <c r="A20" s="3" t="s">
        <v>461</v>
      </c>
    </row>
    <row r="21" spans="1:3">
      <c r="A21" s="4" t="s">
        <v>274</v>
      </c>
      <c r="B21" s="6" t="n">
        <v>202</v>
      </c>
      <c r="C21" s="6" t="n">
        <v>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8</v>
      </c>
      <c r="C2" s="2" t="s">
        <v>79</v>
      </c>
    </row>
    <row r="3" spans="1:3">
      <c r="A3" s="3" t="s">
        <v>100</v>
      </c>
    </row>
    <row r="4" spans="1:3">
      <c r="A4" s="4" t="s">
        <v>93</v>
      </c>
      <c r="B4" s="6" t="n">
        <v>-35268</v>
      </c>
      <c r="C4" s="6" t="n">
        <v>-10317</v>
      </c>
    </row>
    <row r="5" spans="1:3">
      <c r="A5" s="3" t="s">
        <v>101</v>
      </c>
    </row>
    <row r="6" spans="1:3">
      <c r="A6" s="4" t="s">
        <v>102</v>
      </c>
      <c r="B6" s="5" t="n">
        <v>30581</v>
      </c>
      <c r="C6" s="5" t="n">
        <v>18665</v>
      </c>
    </row>
    <row r="7" spans="1:3">
      <c r="A7" s="4" t="s">
        <v>103</v>
      </c>
      <c r="B7" s="5" t="n">
        <v>4398</v>
      </c>
      <c r="C7" s="5" t="n">
        <v>3068</v>
      </c>
    </row>
    <row r="8" spans="1:3">
      <c r="A8" s="4" t="s">
        <v>104</v>
      </c>
      <c r="B8" s="5" t="n">
        <v>935</v>
      </c>
      <c r="C8" s="5" t="n">
        <v>616</v>
      </c>
    </row>
    <row r="9" spans="1:3">
      <c r="A9" s="4" t="s">
        <v>105</v>
      </c>
      <c r="B9" s="5" t="n">
        <v>361</v>
      </c>
      <c r="C9" s="5" t="n">
        <v>487</v>
      </c>
    </row>
    <row r="10" spans="1:3">
      <c r="A10" s="4" t="s">
        <v>106</v>
      </c>
      <c r="B10" s="5" t="n">
        <v>-473</v>
      </c>
      <c r="C10" s="5" t="n">
        <v>0</v>
      </c>
    </row>
    <row r="11" spans="1:3">
      <c r="A11" s="4" t="s">
        <v>107</v>
      </c>
      <c r="B11" s="5" t="n">
        <v>1113</v>
      </c>
      <c r="C11" s="5" t="n">
        <v>-1057</v>
      </c>
    </row>
    <row r="12" spans="1:3">
      <c r="A12" s="3" t="s">
        <v>108</v>
      </c>
    </row>
    <row r="13" spans="1:3">
      <c r="A13" s="4" t="s">
        <v>109</v>
      </c>
      <c r="B13" s="5" t="n">
        <v>-1288</v>
      </c>
      <c r="C13" s="5" t="n">
        <v>-5752</v>
      </c>
    </row>
    <row r="14" spans="1:3">
      <c r="A14" s="4" t="s">
        <v>110</v>
      </c>
      <c r="B14" s="5" t="n">
        <v>6581</v>
      </c>
      <c r="C14" s="5" t="n">
        <v>-22208</v>
      </c>
    </row>
    <row r="15" spans="1:3">
      <c r="A15" s="4" t="s">
        <v>40</v>
      </c>
      <c r="B15" s="5" t="n">
        <v>4297</v>
      </c>
      <c r="C15" s="5" t="n">
        <v>-346</v>
      </c>
    </row>
    <row r="16" spans="1:3">
      <c r="A16" s="4" t="s">
        <v>43</v>
      </c>
      <c r="B16" s="5" t="n">
        <v>-9991</v>
      </c>
      <c r="C16" s="5" t="n">
        <v>27423</v>
      </c>
    </row>
    <row r="17" spans="1:3">
      <c r="A17" s="4" t="s">
        <v>111</v>
      </c>
      <c r="B17" s="5" t="n">
        <v>-3573</v>
      </c>
      <c r="C17" s="5" t="n">
        <v>-8160</v>
      </c>
    </row>
    <row r="18" spans="1:3">
      <c r="A18" s="4" t="s">
        <v>112</v>
      </c>
      <c r="B18" s="5" t="n">
        <v>-2327</v>
      </c>
      <c r="C18" s="5" t="n">
        <v>2419</v>
      </c>
    </row>
    <row r="19" spans="1:3">
      <c r="A19" s="3" t="s">
        <v>113</v>
      </c>
    </row>
    <row r="20" spans="1:3">
      <c r="A20" s="4" t="s">
        <v>114</v>
      </c>
      <c r="B20" s="5" t="n">
        <v>-17380</v>
      </c>
      <c r="C20" s="5" t="n">
        <v>-20994</v>
      </c>
    </row>
    <row r="21" spans="1:3">
      <c r="A21" s="4" t="s">
        <v>115</v>
      </c>
      <c r="B21" s="5" t="n">
        <v>7633</v>
      </c>
      <c r="C21" s="5" t="n">
        <v>0</v>
      </c>
    </row>
    <row r="22" spans="1:3">
      <c r="A22" s="4" t="s">
        <v>116</v>
      </c>
      <c r="B22" s="5" t="n">
        <v>-9747</v>
      </c>
      <c r="C22" s="5" t="n">
        <v>-20994</v>
      </c>
    </row>
    <row r="23" spans="1:3">
      <c r="A23" s="3" t="s">
        <v>117</v>
      </c>
    </row>
    <row r="24" spans="1:3">
      <c r="A24" s="4" t="s">
        <v>118</v>
      </c>
      <c r="B24" s="5" t="n">
        <v>-5305</v>
      </c>
      <c r="C24" s="5" t="n">
        <v>-1375</v>
      </c>
    </row>
    <row r="25" spans="1:3">
      <c r="A25" s="4" t="s">
        <v>119</v>
      </c>
      <c r="B25" s="5" t="n">
        <v>12500</v>
      </c>
      <c r="C25" s="5" t="n">
        <v>22500</v>
      </c>
    </row>
    <row r="26" spans="1:3">
      <c r="A26" s="4" t="s">
        <v>120</v>
      </c>
      <c r="B26" s="5" t="n">
        <v>-8200</v>
      </c>
      <c r="C26" s="5" t="n">
        <v>-7000</v>
      </c>
    </row>
    <row r="27" spans="1:3">
      <c r="A27" s="4" t="s">
        <v>121</v>
      </c>
      <c r="B27" s="5" t="n">
        <v>-142</v>
      </c>
      <c r="C27" s="5" t="n">
        <v>-42</v>
      </c>
    </row>
    <row r="28" spans="1:3">
      <c r="A28" s="4" t="s">
        <v>122</v>
      </c>
      <c r="B28" s="5" t="n">
        <v>-1147</v>
      </c>
      <c r="C28" s="5" t="n">
        <v>14083</v>
      </c>
    </row>
    <row r="29" spans="1:3">
      <c r="A29" s="4" t="s">
        <v>123</v>
      </c>
      <c r="B29" s="5" t="n">
        <v>14</v>
      </c>
      <c r="C29" s="5" t="n">
        <v>-211</v>
      </c>
    </row>
    <row r="30" spans="1:3">
      <c r="A30" s="4" t="s">
        <v>124</v>
      </c>
      <c r="B30" s="5" t="n">
        <v>-13207</v>
      </c>
      <c r="C30" s="5" t="n">
        <v>-4703</v>
      </c>
    </row>
    <row r="31" spans="1:3">
      <c r="A31" s="4" t="s">
        <v>125</v>
      </c>
      <c r="B31" s="5" t="n">
        <v>28234</v>
      </c>
      <c r="C31" s="5" t="n">
        <v>9937</v>
      </c>
    </row>
    <row r="32" spans="1:3">
      <c r="A32" s="4" t="s">
        <v>126</v>
      </c>
      <c r="B32" s="5" t="n">
        <v>15027</v>
      </c>
      <c r="C32" s="5" t="n">
        <v>5234</v>
      </c>
    </row>
    <row r="33" spans="1:3">
      <c r="A33" s="3" t="s">
        <v>127</v>
      </c>
    </row>
    <row r="34" spans="1:3">
      <c r="A34" s="4" t="s">
        <v>128</v>
      </c>
      <c r="B34" s="5" t="n">
        <v>3057</v>
      </c>
      <c r="C34" s="5" t="n">
        <v>3057</v>
      </c>
    </row>
    <row r="35" spans="1:3">
      <c r="A35" s="4" t="s">
        <v>129</v>
      </c>
      <c r="B35" s="5" t="n">
        <v>34339</v>
      </c>
      <c r="C35" s="5" t="n">
        <v>18343</v>
      </c>
    </row>
    <row r="36" spans="1:3">
      <c r="A36" s="4" t="s">
        <v>130</v>
      </c>
      <c r="B36" s="6" t="n">
        <v>1000</v>
      </c>
      <c r="C36" s="6" t="n">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3"/>
  </cols>
  <sheetData>
    <row r="1" spans="1:6">
      <c r="A1" s="1" t="s">
        <v>131</v>
      </c>
      <c r="B1" s="2" t="s">
        <v>132</v>
      </c>
      <c r="C1" s="2" t="s">
        <v>133</v>
      </c>
      <c r="D1" s="2" t="s">
        <v>134</v>
      </c>
      <c r="E1" s="2" t="s">
        <v>135</v>
      </c>
      <c r="F1" s="2" t="s">
        <v>136</v>
      </c>
    </row>
    <row r="2" spans="1:6">
      <c r="A2" s="4" t="s">
        <v>137</v>
      </c>
      <c r="B2" s="6" t="n">
        <v>527403</v>
      </c>
      <c r="C2" s="6" t="n">
        <v>0</v>
      </c>
      <c r="D2" s="6" t="n">
        <v>551518</v>
      </c>
      <c r="E2" s="6" t="n">
        <v>2422</v>
      </c>
      <c r="F2" s="6" t="n">
        <v>-26537</v>
      </c>
    </row>
    <row r="3" spans="1:6">
      <c r="A3" s="3" t="s">
        <v>138</v>
      </c>
    </row>
    <row r="4" spans="1:6">
      <c r="A4" s="4" t="s">
        <v>93</v>
      </c>
      <c r="B4" s="5" t="n">
        <v>-10317</v>
      </c>
      <c r="E4" s="5" t="n">
        <v>-10317</v>
      </c>
    </row>
    <row r="5" spans="1:6">
      <c r="A5" s="4" t="s">
        <v>105</v>
      </c>
      <c r="B5" s="5" t="n">
        <v>487</v>
      </c>
      <c r="D5" s="5" t="n">
        <v>487</v>
      </c>
    </row>
    <row r="6" spans="1:6">
      <c r="A6" s="4" t="s">
        <v>139</v>
      </c>
      <c r="B6" s="5" t="n">
        <v>-3039</v>
      </c>
      <c r="F6" s="5" t="n">
        <v>-3039</v>
      </c>
    </row>
    <row r="7" spans="1:6">
      <c r="A7" s="4" t="s">
        <v>140</v>
      </c>
      <c r="B7" s="5" t="n">
        <v>11</v>
      </c>
      <c r="D7" s="5" t="n">
        <v>15</v>
      </c>
      <c r="E7" s="5" t="n">
        <v>-4</v>
      </c>
    </row>
    <row r="8" spans="1:6">
      <c r="A8" s="4" t="s">
        <v>141</v>
      </c>
      <c r="B8" s="5" t="n">
        <v>506693</v>
      </c>
      <c r="C8" s="5" t="n">
        <v>0</v>
      </c>
      <c r="D8" s="5" t="n">
        <v>552020</v>
      </c>
      <c r="E8" s="5" t="n">
        <v>-15751</v>
      </c>
      <c r="F8" s="5" t="n">
        <v>-29576</v>
      </c>
    </row>
    <row r="9" spans="1:6">
      <c r="A9" s="3" t="s">
        <v>138</v>
      </c>
    </row>
    <row r="10" spans="1:6">
      <c r="A10" s="4" t="s">
        <v>142</v>
      </c>
      <c r="B10" s="5" t="n">
        <v>-7852</v>
      </c>
      <c r="E10" s="5" t="n">
        <v>-7852</v>
      </c>
    </row>
    <row r="11" spans="1:6">
      <c r="A11" s="4" t="s">
        <v>143</v>
      </c>
      <c r="B11" s="5" t="n">
        <v>439107</v>
      </c>
      <c r="C11" s="5" t="n">
        <v>0</v>
      </c>
      <c r="D11" s="5" t="n">
        <v>549528</v>
      </c>
      <c r="E11" s="5" t="n">
        <v>-72831</v>
      </c>
      <c r="F11" s="5" t="n">
        <v>-37590</v>
      </c>
    </row>
    <row r="12" spans="1:6">
      <c r="A12" s="3" t="s">
        <v>138</v>
      </c>
    </row>
    <row r="13" spans="1:6">
      <c r="A13" s="4" t="s">
        <v>93</v>
      </c>
      <c r="B13" s="5" t="n">
        <v>-35268</v>
      </c>
      <c r="E13" s="5" t="n">
        <v>-35268</v>
      </c>
    </row>
    <row r="14" spans="1:6">
      <c r="A14" s="4" t="s">
        <v>105</v>
      </c>
      <c r="B14" s="5" t="n">
        <v>361</v>
      </c>
      <c r="D14" s="5" t="n">
        <v>361</v>
      </c>
    </row>
    <row r="15" spans="1:6">
      <c r="A15" s="4" t="s">
        <v>139</v>
      </c>
      <c r="B15" s="5" t="n">
        <v>2779</v>
      </c>
      <c r="F15" s="5" t="n">
        <v>2779</v>
      </c>
    </row>
    <row r="16" spans="1:6">
      <c r="A16" s="4" t="s">
        <v>144</v>
      </c>
      <c r="B16" s="6" t="n">
        <v>406979</v>
      </c>
      <c r="C16" s="6" t="n">
        <v>0</v>
      </c>
      <c r="D16" s="6" t="n">
        <v>549889</v>
      </c>
      <c r="E16" s="6" t="n">
        <v>-108099</v>
      </c>
      <c r="F16" s="6" t="n">
        <v>-34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8</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8</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8</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4:47:29Z</dcterms:created>
  <dcterms:modified xmlns:dcterms="http://purl.org/dc/terms/" xmlns:xsi="http://www.w3.org/2001/XMLSchema-instance" xsi:type="dcterms:W3CDTF">2019-05-13T14:47:29Z</dcterms:modified>
</cp:coreProperties>
</file>